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BASIS OF PRESENTA" sheetId="7" r:id="rId7"/>
    <s:sheet name="BUSINESS COMBINATIONS AND ACQUI" sheetId="8" r:id="rId8"/>
    <s:sheet name="BUSINESS AGREEMENTS" sheetId="9" r:id="rId9"/>
    <s:sheet name="FAIR VALUE" sheetId="10" r:id="rId10"/>
    <s:sheet name="INVENTORY" sheetId="11" r:id="rId11"/>
    <s:sheet name="GOODWILL AND OTHER INTANGIBLE A" sheetId="12" r:id="rId12"/>
    <s:sheet name="ACCRUED EXPENSES" sheetId="13" r:id="rId13"/>
    <s:sheet name="DEBT" sheetId="14" r:id="rId14"/>
    <s:sheet name="SHAREHOLDERS_ EQUITY AND EARNIN" sheetId="15" r:id="rId15"/>
    <s:sheet name="SHARE - BASED COMPENSATION" sheetId="16" r:id="rId16"/>
    <s:sheet name="COMMITMENTS AND CONTINGENCIES" sheetId="17" r:id="rId17"/>
    <s:sheet name="SEGMENT INFORMATION" sheetId="18" r:id="rId18"/>
    <s:sheet name="SUBSEQUENT EVENTS" sheetId="19" r:id="rId19"/>
    <s:sheet name="ORGANIZATION, BASIS OF PRESEN20" sheetId="20" r:id="rId20"/>
    <s:sheet name="BUSINESS COMBINATIONS AND ACQ21" sheetId="21" r:id="rId21"/>
    <s:sheet name="FAIR VALUE (Tables)" sheetId="22" r:id="rId22"/>
    <s:sheet name="INVENTORY (Tables)" sheetId="23" r:id="rId23"/>
    <s:sheet name="GOODWILL AND OTHER INTANGIBLE24" sheetId="24" r:id="rId24"/>
    <s:sheet name="ACCRUED EXPENSES (Tables)" sheetId="25" r:id="rId25"/>
    <s:sheet name="SHAREHOLDERS_ EQUITY AND EARN26" sheetId="26" r:id="rId26"/>
    <s:sheet name="SHARE - BASED COMPENSATION (Tab" sheetId="27" r:id="rId27"/>
    <s:sheet name="COMMITMENTS AND CONTINGENCIES (" sheetId="28" r:id="rId28"/>
    <s:sheet name="ORGANIZATION, BASIS OF PRESEN29" sheetId="29" r:id="rId29"/>
    <s:sheet name="ORGANIZATION, BASIS OF PRESEN30" sheetId="30" r:id="rId30"/>
    <s:sheet name="ORGANIZATION, BASIS OF PRESEN31" sheetId="31" r:id="rId31"/>
    <s:sheet name="ORGANIZATION, BASIS OF PRESEN32" sheetId="32" r:id="rId32"/>
    <s:sheet name="ORGANIZATION, BASIS OF PRESEN33" sheetId="33" r:id="rId33"/>
    <s:sheet name="BUSINESS COMBINATIONS AND ACQ34" sheetId="34" r:id="rId34"/>
    <s:sheet name="BUSINESS COMBINATIONS AND ACQ35" sheetId="35" r:id="rId35"/>
    <s:sheet name="BUSINESS COMBINATIONS AND ACQ36" sheetId="36" r:id="rId36"/>
    <s:sheet name="BUSINESS COMBINATIONS AND ACQ37" sheetId="37" r:id="rId37"/>
    <s:sheet name="BUSINESS COMBINATIONS AND ACQ38" sheetId="38" r:id="rId38"/>
    <s:sheet name="BUSINESS COMBINATIONS AND ACQ39" sheetId="39" r:id="rId39"/>
    <s:sheet name="BUSINESS COMBINATIONS AND ACQ40" sheetId="40" r:id="rId40"/>
    <s:sheet name="BUSINESS AGREEMENTS - Merck Agr" sheetId="41" r:id="rId41"/>
    <s:sheet name="BUSINESS AGREEMENTS - Sun Pharm" sheetId="42" r:id="rId42"/>
    <s:sheet name="BUSINESS AGREEMENTS - Faes Agre" sheetId="43" r:id="rId43"/>
    <s:sheet name="BUSINESS AGREEMENTS - Nautilus " sheetId="44" r:id="rId44"/>
    <s:sheet name="BUSINESS AGREEMENTS - Actavis A" sheetId="45" r:id="rId45"/>
    <s:sheet name="BUSINESS AGREEMENTS - AZ Agreem" sheetId="46" r:id="rId46"/>
    <s:sheet name="BUSINESS AGREEMENTS - GSK, CII " sheetId="47" r:id="rId47"/>
    <s:sheet name="FAIR VALUE - Recurring (Details" sheetId="48" r:id="rId48"/>
    <s:sheet name="FAIR VALUE - Warrants Liability" sheetId="49" r:id="rId49"/>
    <s:sheet name="FAIR VALUE - Contingent Conside" sheetId="50" r:id="rId50"/>
    <s:sheet name="FAIR VALUE - Level 3 valuation " sheetId="51" r:id="rId51"/>
    <s:sheet name="FAIR VALUE - Level 3 disclosure" sheetId="52" r:id="rId52"/>
    <s:sheet name="FAIR VALUE - Level 3 disclosu53" sheetId="53" r:id="rId53"/>
    <s:sheet name="INVENTORY (Details)" sheetId="54" r:id="rId54"/>
    <s:sheet name="GOODWILL AND OTHER INTANGIBLE55" sheetId="55" r:id="rId55"/>
    <s:sheet name="GOODWILL AND OTHER INTANGIBLE56" sheetId="56" r:id="rId56"/>
    <s:sheet name="GOODWILL AND OTHER INTANGIBLE57" sheetId="57" r:id="rId57"/>
    <s:sheet name="ACCRUED EXPENSES - Schedule (De" sheetId="58" r:id="rId58"/>
    <s:sheet name="ACCRUED EXPENSES - Exit and Dis" sheetId="59" r:id="rId59"/>
    <s:sheet name="DEBT - Convertable Notes (Detai" sheetId="60" r:id="rId60"/>
    <s:sheet name="DEBT - Credit Facility (Details" sheetId="61" r:id="rId61"/>
    <s:sheet name="DEBT - MFI Note (Details)" sheetId="62" r:id="rId62"/>
    <s:sheet name="SHAREHOLDERS_ EQUITY AND EARN63" sheetId="63" r:id="rId63"/>
    <s:sheet name="SHAREHOLDERS_ EQUITY AND EARN64" sheetId="64" r:id="rId64"/>
    <s:sheet name="SHAREHOLDERS_ EQUITY AND EARN65" sheetId="65" r:id="rId65"/>
    <s:sheet name="SHAREHOLDERS_ EQUITY AND EARN66" sheetId="66" r:id="rId66"/>
    <s:sheet name="SHARE - BASED COMPENSATION - Pl" sheetId="67" r:id="rId67"/>
    <s:sheet name="SHARE - BASED COMPENSATION - Op" sheetId="68" r:id="rId68"/>
    <s:sheet name="SHARE - BASED COMPENSATION - RS" sheetId="69" r:id="rId69"/>
    <s:sheet name="COMMITMENTS AND CONTINGENCIES -" sheetId="70" r:id="rId70"/>
    <s:sheet name="COMMITMENTS AND CONTINGENCIES71" sheetId="71" r:id="rId71"/>
    <s:sheet name="COMMITMENTS AND CONTINGENCIES72" sheetId="72" r:id="rId72"/>
    <s:sheet name="SEGMENT INFORMATION (Details)" sheetId="73" r:id="rId73"/>
    <s:sheet name="SUBSEQUENT EVENTS (Details)" sheetId="74" r:id="rId74"/>
  </s:sheets>
  <s:definedNames/>
  <s:calcPr calcId="124519" calcMode="auto" fullCalcOnLoad="1"/>
</s:workbook>
</file>

<file path=xl/sharedStrings.xml><?xml version="1.0" encoding="utf-8"?>
<sst xmlns="http://schemas.openxmlformats.org/spreadsheetml/2006/main" uniqueCount="649">
  <si>
    <t>Document and Entity Information - shares</t>
  </si>
  <si>
    <t>9 Months Ended</t>
  </si>
  <si>
    <t>Sep. 30, 2016</t>
  </si>
  <si>
    <t>Nov. 03, 2016</t>
  </si>
  <si>
    <t>Document and Entity Information [Abstract]</t>
  </si>
  <si>
    <t>Entity Registrant Name</t>
  </si>
  <si>
    <t>Aralez Pharmaceuticals Inc.</t>
  </si>
  <si>
    <t>Entity Central Index Key</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BALANCE SHEETS - USD ($) $ in Thousands</t>
  </si>
  <si>
    <t>Dec. 31, 2015</t>
  </si>
  <si>
    <t>Current assets:</t>
  </si>
  <si>
    <t>Cash and cash equivalents</t>
  </si>
  <si>
    <t>Accounts receivable, net</t>
  </si>
  <si>
    <t>Inventory</t>
  </si>
  <si>
    <t>Prepaid expenses and other current assets</t>
  </si>
  <si>
    <t>Total current assets</t>
  </si>
  <si>
    <t>Property and equipment, net</t>
  </si>
  <si>
    <t>Goodwill</t>
  </si>
  <si>
    <t>Other intangible assets, net</t>
  </si>
  <si>
    <t>Other long-term assets</t>
  </si>
  <si>
    <t>Total assets</t>
  </si>
  <si>
    <t>Current liabilities:</t>
  </si>
  <si>
    <t>Accounts payable</t>
  </si>
  <si>
    <t>Accrued expenses</t>
  </si>
  <si>
    <t>Short-term contingent consideration</t>
  </si>
  <si>
    <t>Other current liabilities</t>
  </si>
  <si>
    <t>Total current liabilities</t>
  </si>
  <si>
    <t>Long-term debt, net</t>
  </si>
  <si>
    <t>Long-term contingent consideration</t>
  </si>
  <si>
    <t>Deferred tax liability</t>
  </si>
  <si>
    <t>Other long-term liabilities</t>
  </si>
  <si>
    <t>Total liabilities</t>
  </si>
  <si>
    <t>Commitments and Contingencies</t>
  </si>
  <si>
    <t xml:space="preserve"> </t>
  </si>
  <si>
    <t>Preferred shares, no par value; unlimited shares authorized, issuable in series; none outstanding</t>
  </si>
  <si>
    <t>Common shares, no par value, unlimited shares authorized, 65,357,300 shares issued and outstanding at September 30, 2016; common stock, $0.001 par value, 33,259,407 issued and outstanding at December 31, 2015</t>
  </si>
  <si>
    <t>Additional paid-in capital</t>
  </si>
  <si>
    <t>Accumulated other comprehensive income</t>
  </si>
  <si>
    <t>Accumulated deficit</t>
  </si>
  <si>
    <t>Total stockholders' equity</t>
  </si>
  <si>
    <t>Total liabilities and stockholders' equity</t>
  </si>
  <si>
    <t>CONDENSED CONSOLIDATED BALANCE SHEETS (Parenthetical) - $ / shares</t>
  </si>
  <si>
    <t>CONDENSED CONSOLIDATED BALANCE SHEETS</t>
  </si>
  <si>
    <t>Preferred stock, no par value (in dollars per share)</t>
  </si>
  <si>
    <t>Preferred stock, shares outstanding (in shares)</t>
  </si>
  <si>
    <t>Common shares, no par value (in dollars per share)</t>
  </si>
  <si>
    <t>Common stock, par value (in dollars per share)</t>
  </si>
  <si>
    <t>Common stock, shares issued (in shares)</t>
  </si>
  <si>
    <t>Common stock, shares outstanding (in shares)</t>
  </si>
  <si>
    <t>CONDENSED CONSOLIDATED STATEMENTS OF OPERATIONS - USD ($) $ in Thousands</t>
  </si>
  <si>
    <t>3 Months Ended</t>
  </si>
  <si>
    <t>Sep. 30, 2015</t>
  </si>
  <si>
    <t>Revenues:</t>
  </si>
  <si>
    <t>Product revenues, net</t>
  </si>
  <si>
    <t>Other revenues</t>
  </si>
  <si>
    <t>Total revenues, net</t>
  </si>
  <si>
    <t>Costs and expenses:</t>
  </si>
  <si>
    <t>Cost of product sales (exclusive of amortization shown separately below)</t>
  </si>
  <si>
    <t>Amortization of intangible assets</t>
  </si>
  <si>
    <t>Selling, general and administrative</t>
  </si>
  <si>
    <t>Research and development</t>
  </si>
  <si>
    <t>Total costs and expenses</t>
  </si>
  <si>
    <t>Loss from operations</t>
  </si>
  <si>
    <t>Interest expense</t>
  </si>
  <si>
    <t>Other (expense) income, net</t>
  </si>
  <si>
    <t>Loss before income taxes</t>
  </si>
  <si>
    <t>Provision for (benefit from) income taxes</t>
  </si>
  <si>
    <t>Net loss</t>
  </si>
  <si>
    <t>Basic net loss per common share (in dollars per share)</t>
  </si>
  <si>
    <t>Diluted net loss per common share (in dollars per share)</t>
  </si>
  <si>
    <t>Shares used in computing basic net loss per common share</t>
  </si>
  <si>
    <t>Shares used in computing diluted net loss per common share</t>
  </si>
  <si>
    <t>CONDENSED CONSOLIDATED STATEMENTS OF COMPREHENSIVE LOSS - USD ($) $ in Thousands</t>
  </si>
  <si>
    <t>CONDENSED CONSOLIDATED STATEMENTS OF COMPREHENSIVE LOSS</t>
  </si>
  <si>
    <t>Other comprehensive (loss) income:</t>
  </si>
  <si>
    <t>Foreign currency translation adjustments</t>
  </si>
  <si>
    <t>Other comprehensive (loss) income</t>
  </si>
  <si>
    <t>Total comprehensive loss</t>
  </si>
  <si>
    <t>CONDENSED CONSOLIDATED STATEMENTS OF CASH FLOWS - USD ($) $ in Thousands</t>
  </si>
  <si>
    <t>Operating Activities</t>
  </si>
  <si>
    <t>Adjustments to reconcile net loss to net cash used in operating activities:</t>
  </si>
  <si>
    <t>Depreciation and amortization</t>
  </si>
  <si>
    <t>Amortization of debt issuance costs</t>
  </si>
  <si>
    <t>Loss on investments in warrants</t>
  </si>
  <si>
    <t>Unrealized foreign currency transaction gain</t>
  </si>
  <si>
    <t>Loss of sale of property and equipment</t>
  </si>
  <si>
    <t>Change in fair value of warrants liability</t>
  </si>
  <si>
    <t>Share-based compensation expense</t>
  </si>
  <si>
    <t>Benefit from deferred income taxes</t>
  </si>
  <si>
    <t>Changes in operating assets and liabilities:</t>
  </si>
  <si>
    <t>Accounts receivable</t>
  </si>
  <si>
    <t>Other liabilities</t>
  </si>
  <si>
    <t>Net cash used in operating activities</t>
  </si>
  <si>
    <t>Investing activities</t>
  </si>
  <si>
    <t>Acquisitions of businesses, net of cash acquired</t>
  </si>
  <si>
    <t>Payments for intangible assets</t>
  </si>
  <si>
    <t>Purchases of property and equipment</t>
  </si>
  <si>
    <t>Change in restricted cash balance</t>
  </si>
  <si>
    <t>Proceeds from sale of warrants</t>
  </si>
  <si>
    <t>Net cash (used in) provided by investing activities</t>
  </si>
  <si>
    <t>Financing activities</t>
  </si>
  <si>
    <t>Proceeds from issuance of convertible debt</t>
  </si>
  <si>
    <t>Proceeds from issuance of common stock</t>
  </si>
  <si>
    <t>Payment of debt and equity issuance costs</t>
  </si>
  <si>
    <t>Repayment of convertible note</t>
  </si>
  <si>
    <t>Proceeds (payments) related to net settlement of stock awards</t>
  </si>
  <si>
    <t>Net cash provided by financing activities</t>
  </si>
  <si>
    <t>Net increase (decrease) in cash and cash equivalents</t>
  </si>
  <si>
    <t>Effect of change in foreign exchange rates on cash and cash equivalents</t>
  </si>
  <si>
    <t>Cash and cash equivalents at beginning of period</t>
  </si>
  <si>
    <t>Cash and cash equivalents at end of period</t>
  </si>
  <si>
    <t>Supplemental non-cash investing activities:</t>
  </si>
  <si>
    <t>Fair value of assets acquired and liabilities assumed through acquisition of business</t>
  </si>
  <si>
    <t>Fair value of contingent consideration payable in connection with acquisition of business</t>
  </si>
  <si>
    <t>Non-cash additions to intangible assets</t>
  </si>
  <si>
    <t>ORGANIZATION, BASIS OF PRESENTATION AND ACCOUNTING POLICIES</t>
  </si>
  <si>
    <t>1. ORGANIZATION, BASIS OF PRESENTATION AND ACCOUNTING POLICIES
Organization
Aralez Pharmaceuticals Inc., together with its wholly-owned subsidiaries (“Aralez”, the “Company”, “we,” “us,” or similar pronouns), is a global specialty pharmaceutical company focused on delivering meaningful products to improve patients’ lives while creating shareholder value by acquiring, developing and commercializing products primarily in cardiovascular, pain and other specialty areas. Aralez’s global headquarters is located in Mississauga, Ontario, Canada, its U.S. headquarters will be located in Princeton, New Jersey, and its Irish headquarters is located in Dublin, Ireland. The Company’s common shares are listed on the NASDAQ Global Market under the trading symbol “ARLZ” and on the Toronto Stock Exchange under the trading symbol “ARZ.” Aralez was formed for the purpose of facilitating the business combination of POZEN Inc., a Delaware corporation (“Pozen”), and Tribute Pharmaceuticals Canada Inc., a corporation incorporated under the laws of the Province of Ontario, Canada (“Tribute”), which closed on February 5, 2016.
On February 5, 2016, pursuant to an Agreement and Plan of Merger and Arrangement between Aralez Pharmaceuticals Inc., Pozen, Tribute and other related parties (as amended, the “Merger Agreement”), Aralez completed the acquisition of Tribute by way of a court approved plan of arrangement in a stock transaction with a purchase price of $137.6 million made up of (i) $115.1 million related to Tribute shares, equity awards and certain warrants outstanding and (ii) $22.5 million in repayments of Tribute indebtedness. In connection with this transaction, Pozen and Tribute were combined under and became wholly-owned subsidiaries of Aralez Pharmaceuticals Inc. (the “Merger”). Pursuant to Rule 12g-3(a) under the Securities Exchange Act of 1934, as amended, Aralez Pharmaceuticals Inc. is the successor issuer to Pozen. The Merger provides the combined company with increased financial strength and product portfolio diversity and is expected to meaningfully accelerate our operating strategies.
On September 6, 2016, Aralez Pharmaceuticals Trading DAC, a wholly-owned subsidiary of Aralez (“Aralez Ireland”), acquired the U.S. and Canadian rights to ZONTIVITY ® (vorapaxar), pursuant to an asset purchase agreement (the “ZONTIVITY Asset Purchase Agreement”) with Schering-Plough (Ireland) Company, an Irish private unlimited company and an affiliate of Merck &amp; Co., Inc. (“Merck”).
Basis of Presentation and Consolidation
For financial reporting and accounting purposes, Pozen was the acquirer of Tribute pursuant to the Merger in a business combination. The condensed consolidated financial statements for the three and nine months ended September 30, 2015 reflect the results of operations and financial position of Pozen, but do not include the results of operations of Tribute because the Merger was completed on February 5, 2016. Aralez’s results of operations for the three and nine months ended September 30, 2016 include the results of Tribute from the closing date of the Merger. Aralez’s results of operations for the three and nine months ended September 30, 2016 also include the results of ZONTIVITY from its acquisition date (See Note 2).
The accompanying condensed consolidated financial statements are unaudited and have been prepared by Aralez in accordance with accounting principles generally accepted in the United States of America (“GAAP”), and pursuant to, and in accordance with, the instructions to Form 10-Q and Article 10 of Regulation S-X. The condensed consolidated balance sheet at December 31, 2015 was derived from audited financial statements, but certain information and footnote disclosures normally included in the Company’s annual financial statements have been condensed or omitted. These condensed consolidated financial statements should be read in conjunction with the audited financial statements for the year ended December 31, 2015, which are contained in the Company’s Annual Report on Form 10-K filed with the Securities and Exchange Commission (“SEC”) and with applicable Canadian securities regulators on SEDAR on March 15, 2016 (“2015 Form 10-K”).
The condensed consolidated financial statements, in the opinion of management, reflect all normal and recurring adjustments necessary for a fair statement of the Company’s financial position and results of operations. Certain reclassifications with respect to the presentation of accrued expenses were made to prior year figures to conform with current year presentation.
The accompanying condensed consolidated financial statements include the accounts of Aralez Pharmaceuticals Inc. and its wholly-owned subsidiaries. All intercompany balances and transactions have been eliminated in consolidation. The results of operations for the interim periods are not necessarily indicative of the results of operations to be expected for any future period or the entire fiscal year.
Use of Estimates
The preparation of financial statements in conformity with GAAP requires the extensive use of estimates and assumptions that affect the reported amounts of assets, liabilities, revenues, expenses and related disclosures. The most significant assumptions are employed in estimates used in determining values of: inventories; long-lived assets, including goodwill, in-process research and development (“IPR&amp;D”), and other intangible assets; accrued expenses; contingent consideration; income taxes; share-based compensation expense; as well as estimates used in accounting for contingencies and revenue recognition. Actual results could differ from these estimates.
Concentration of Risk
Financial instruments, which potentially subject the Company to concentrations of credit risk, consist principally of cash and cash equivalents, including money market funds. Our investment policy places restrictions on credit ratings, maturities, and concentration by type and issuer. We are exposed to credit risk in the event of a default by the financial institutions holding our cash and cash equivalents to the extent recorded on the balance sheet.
We are also subject to credit risk from our accounts receivable related to product sales. We monitor our exposure within accounts receivable and record a reserve against uncollectible accounts receivable as necessary. We extend credit to pharmaceutical wholesale distributors and specialty pharmaceutical distribution companies, primarily in Canada and the United States, and to other international distributors. Customer creditworthiness is monitored and collateral is not required.
Cash and Cash Equivalents
Cash and cash equivalents consists of cash and short-term, interest-bearing instruments with original maturities of 90 days or less at the date of purchase.
Inventory
Inventories are stated at the lower of cost or net realizable value on a first-in, first-out basis. Cost is determined to be the purchase price for raw materials and the production cost, including materials, labor and indirect manufacturing costs, for work-in-process and finished goods. The Company analyzes its inventory levels quarterly and writes-down inventory that has become obsolete, inventory that has a cost basis in excess of its expected net realizable value, inventory in excess of expected sales requirements or inventory that fails to meet commercial sale specifications to cost of product revenues. Expired inventory is disposed of and the related costs are written off to cost of product revenues.
Intangible Assets
Goodwill
Goodwill relates to amounts that arose in connection with the acquisitions of Tribute and ZONTIVITY. Goodwill represents the excess of the purchase price over the fair value of the net assets acquired when accounted for using the acquisition method of accounting for business combinations. Goodwill is not amortized but is evaluated for impairment on an annual basis, in the fourth quarter, or more frequently if an event occurs or circumstances change that would more-likely-than-not reduce the fair value of the Company's reporting unit below its carrying amount.
IPR&amp;D
IPR&amp;D acquired in a business combination is capitalized as indefinite-lived assets on the Company's condensed consolidated balance sheets at its acquisition-date fair value. Until the underlying project is completed, these assets are accounted for as indefinite-lived intangible assets and are subject to impairment testing.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We acquired approximately $3.2 million of IPR&amp;D assets with the acquisition of Tribute, of which $2.8 million was subsequently reclassified to other intangible assets upon receipt of regulatory approval for the related project. The remaining carrying value of IPR&amp;D is included within other long-term assets on our condensed consolidated balance sheets at September 30, 2016.
IPR&amp;D is tested for impairment on an annual basis or more frequently if impairment indicators are present. If IPR&amp;D becomes impaired, the carrying value of the IPR&amp;D is written down to its revised fair value with the related impairment charge recognized in the period in which the impairment occurs.
Other Intangible Assets, net
Other intangible assets consist of acquired technology rights. The Company amortizes its intangible assets using the straight-line method over their estimated economic lives. Costs to obtain, maintain and defend the Company's patents are expensed as incurred. We will evaluate the potential impairment of other intangible assets if events or changes in circumstances indicate that the carrying amount of the assets may not be fully recoverable or that the useful lives of these assets are no longer appropriate. Events giving rise to impairment are an inherent risk in our industry and many factors cannot be predicted. Factors that we consider in deciding when to perform an impairment review include significant changes in our forecasted projections for the asset or asset group for reasons including, but not limited to, significant under-performance of a product in relation to expectations, significant changes or planned changes in our use of the assets, significant negative industry or economic trends, and new or competing products that enter the marketplac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with the related impairment charge recognized within the statements of operations. Such impairment charges may be material to our results.
Contingent Consideration
Certain of the Company’s business acquisitions involve the potential for future payment of consideration that is contingent upon the achievement of operational and commercial milestones and royalty payments on future product sale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our condensed consolidated statements of operations. Changes in any of the inputs may result in a significantly different fair value adjustment.
Revenue Recognition
Principal sources of revenue are (i) product sales from the product portfolio acquired with our acquisition of Tribute and (ii) royalty revenues from sales of VIMOVO ® by our commercialization partners. In all instances, revenue is recognized only when the price is fixed or determinable, persuasive evidence of an arrangement exists, delivery has occurred or services have been rendered, and collectibility of the resulting receivable is reasonably assured.
Product Revenues, net
Revenues from the sale of products are recorded net of discounts, wholesaler fees, chargebacks, rebates, returns and allowances, and are recognized when legal title to the goods and risk of ownership has been passed to the customer. A customer’s obligation to pay the Company for products is not contingent upon the resale of those products. We have a product returns policy on some of our products that allows the customer to return pharmaceutical products within a specified period of time both prior to and subsequent to the product’s expiration date. Our estimate of the provision for returns is analyzed quarterly and is based upon many factors, including historical experience of actual returns and analysis of the level of inventory in the distribution channel, if any. We believe that the reserves we have established are reasonable based upon current facts and circumstances. Applying different judgments to the same facts and circumstances could result in the estimated amount for reserves to vary. If actual results vary with respect to our reserves, we may need to adjust our estimates, which could have a material effect on our results of operations in the period of adjustment.
Other revenues
Other revenues include revenues from licensing arrangements with other biopharmaceutical companies, including milestones payments and royalties. Revenue from royalties is recognized when the Company has fulfilled the terms in accordance with contractual agreements and has no future obligation, and the amount of the royalty fee is determinable. Royalty revenue that is reasonably estimable and determinable is recognized based on estimates utilizing information reported to us by our commercialization partners. Other revenues also include revenues from sales of ZONTIVITY from its acquisition date, recognized net of related cost of product revenues and fees paid to Merck under a transition services agreement in effect for up to twelve months from the date of acquisition.
Income Taxes
We account for income taxes using the liability method in accordance with Financial Accounting Standards Board (“FASB”) Accounting Standards Codification (“ASC”), Topic 740, “Income Taxes” (“ASC 740”). Deferred tax assets and liabilities are determined based on temporary differences between financial reporting and tax basis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likely-than-not” that all or a portion of deferred tax assets will not be realized. Since our inception, we have incurred substantial cumulative losses and may incur substantial and recurring losses in future periods. The utilization of the loss carryforwards to reduce future income taxes will depend on our ability to generate sufficient taxable income prior to the expiration of the loss carryforwards. In addition, the maximum annual use of net operating loss and research credit carryforwards is limited in certain situations where changes occur in stock ownership.
Aralez files federal and state income tax returns, as applicable, with the tax authorities in various jurisdictions including Canada, Ireland and the United States. Pozen is no longer subject to U.S. federal or North Carolina state income tax examinations by tax authorities for years before 2012. Tribute is no longer subject to Canadian income tax examinations by tax authorities for years before 2011. However, the loss and credit carryforwards generated by Pozen and Tribute may still be subject to change to the extent these losses and credits are utilized in a year that is subject to examination by tax authorities.
ASC 740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Our financial statements reflect expected future tax consequences of such positions presuming the taxing authorities’ full knowledge of the position and all relevant facts. We recognize any interest and penalties accrued related to unrecognized tax benefits as income tax expense.
Share-Based Compensation
We expense the fair value of employee share-based compensation over the employees' service periods, which are generally the vesting period of the equity award. For awards with performance conditions granted, we recognize compensation cost over the expected period to achieve the performance conditions, provided achievement of the performance conditions are deemed probable. Awards with market-based conditions are expensed over the service period regardless of whether achievement of the market condition is deemed probable or is ultimately achieved. Compensation expense is measured using the fair value of the award at the grant date, adjusted for estimated forfeitures.
In order to determine the fair value of option awards on the grant date, we use the Black-Scholes option pricing model. Inherent in this model are assumptions related to expected share price volatility, estimated option life, risk-free interest rate and dividend yield. Our expected share price volatility assumption is based on the historical volatility of our stock, which is obtained from public data sources. The expected life represents the weighted average period of time that share-based awards are expected to be outstanding giving consideration to vesting schedules, historical exercise patterns and post-vesting cancellations for terminated employees that have been exhibited historically, adjusted for specific factors that may influence future exercise patterns. The risk-free interest rate is based on factual data derived from public sources. We use a dividend yield of zero as we have no intention to pay cash dividends in the foreseeable future. For performance-based awards with market conditions, the Company used a Monte Carlo simulation model to determine the fair value of awards as of the grant date.
We estimate forfeitures based on our historical experience of pre-vesting cancellations for terminated employees. An estimated forfeiture rate is applied to all equity awards, which includes option awards and restricted stock units, including performance share units. We believe that our estimates are based on outcomes that are reasonably likely to occur. To the extent actual forfeitures differ from our estimates, such amounts will be recorde d as a cumulative adjustment in the period estimates are revised.
Determining the appropriate amount to expense for awards with performance conditions based on the achievement of stated goals requires judgment, including forecasting future performance results.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
Fair Value Measurements
The accounting standard for fair value measurements defines fair value, establishes a framework for measuring fair value in accordance with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is standard classifies these inputs into the following hierarchy: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air value hierarchy level is determined by asset class based on the lowest level of significant input. In periods of market inactivity, the observability of prices and inputs may be reduced for certain instruments. This condition could cause an instrument to be reclassified between levels.
The carrying amount of our cash and cash equivalents approximates its fair value due to the short-term nature of these amounts. The warrants liability is carried at fair value and is included within other current liabilities on our condensed consolidated balance sheet at September 30, 2016. We utilized Level 3 inputs to estimate the fair value of the warrants liability. The contingent consideration liability is also carried at fair value, and is recorded as separate short and long-term balances on the condensed consolidated balance sheet at September 30, 2016. We utilized Level 3 inputs to estimate the fair value of the contingent consideration liability.
Foreign Currency
Our reporting currency is the U.S. dollar. The assets and liabilities of our subsidiaries that have a functional currency other than the U.S. dollar, primarily the Canadian dollar, are translated into U.S. dollars at the exchange rates in effect at the balance sheet date with the results of operations of subsidiaries translated at average exchange rates for the period. The cumulative foreign currency translation adjustment is recorded as a component of accumulated other comprehensive income within shareholders’ equity.
Transactions in foreign currencies are remeasur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income (expense), net within the condensed consolidated statements of operations.
Accumulated Other Comprehensive Income
A company is required to present, either on the face of the statement where net income is presented, in a separate statement of comprehensive income or in the notes, significant amounts reclassified out of accumulated other comprehensive income by the respective line items of net income. There were no amounts reclassified out of accumulated other comprehensive income for the three and nine months ended September 30, 2016 and 2015. Other comprehensive income for the three and nine months ended September 30, 2016 related to foreign currency translation adjustments.
Recent Accounting Pronouncements
In May 2014, the FASB issued Accounting Standards Update (“ASU”) 2014-09, Revenue from Contracts with Customers (Topic 606) , which requires revenue recognition based on the transfer of promised goods or services to customers in an amount that reflects consideration Aralez expects to be entitled to in exchange for goods or services. In August 2015, the FASB issued updated guidance deferring the effective date of the revenue recognition standard. The new rules supersede prior revenue recognition requirements and most industry-specific accounting guidance. In March, April and May 2016, the FASB issued additional updated guidance, which clarifies certain aspects of the ASU and the related implementation guidance issued by the FASB-IASB Joint Transition Resource Group for Revenue Recognition. The ASU will be effective for Aralez in the first quarter of 2018, with either full retrospective or modified retrospective application required. We have not yet selected a transition method and are evaluating the impact of the ASU on our financial statements.
In January 2016, the FASB issued ASU 2016-01, Financial Instruments—Overall (Subtopic 825-10) , which requires equity investments to be measured at fair value with changes in fair value recognized in net income. It allows an entity to choose to measure equity investments that do not have readily determinable fair values at cost minus impairment. It also simplifies the impairment assessment of equity investments without readily determinable fair values and eliminates the requirements to disclose the methods used to estimate fair value for instruments measured at amortized cost on the balance sheet. The amendments in the ASU are effective for Aralez in the first quarter of 2018. We do not expect the adoption to have a material impact to our financial statements.
In February 2016, the FASB issued ASU 2016-02, Leases (Topic 842) , which supersedes current lease accounting guidance. The primary difference between current GAAP and the new standard is the recognition of lease assets and lease liabilities by lessees for those leases classified as operating leases under current GAAP. The standard requires a modified retrospective approach upon adoption, with practical expedients that may be available to elect. The standard is effective for Aralez in the first quarter of 2019 and early adoption is permitted. We are evaluating the impact of the ASU on our financial statements.
In March 2016, the FASB issued ASU 2016-09, Compensation—Stock Compensation (Topic 718) , which simplifies several aspects of the accounting for share-based payment transactions, such as the income tax consequences, classification of awards as either equity or liabilities, and classification on the statement of cash flows. The amendments include the requirement to recognize excess tax benefits and tax deficiencies as income tax expense or benefit, and to recognize excess tax benefits regardless of whether the benefit reduces taxes payable in the current period. It also allows an entity to make an entity-wide accounting policy election to either estimate the number of awards that are expected to vest or account for forfeitures when they occur. The amendments in the ASU are effective for Aralez in the first quarter of 2017, and early adoption is permitted. We are evaluating the impact of the ASU on our financial statements.
In March 2016, the FASB issued ASU 2016-06, Derivatives and Hedging (Topic 815) , which clarifies the steps required when assessing whether the economic characteristics and risks of call (put) options are clearly and closely related to the economic characteristics and risks of their debt hosts. The ASU clarifies that when a call (put) option is contingently exercisable, an entity does not have to assess whether the event that triggers the ability to exercise a call (put) is related to interest rates or credit risks. The ASU is intended to eliminate diversity in practice in assessing embedded contingent call (put) options in debt instruments. The amendments in the ASU are effective for Aralez in the first quarter of 2017, and early adoption is permitted. We do not expect the adoption to have a material impact to our financial statements.
In August 2016, the FASB issued ASU 2016-15, Statement of Cash Flows (Topic 230): Classification of Certain Cash Receipts and Cash Payments , providing additional guidance on eight specific cash flow classification issues. The goal of the ASU is to reduce diversity in practice of classifying certain items. The amendments in the ASU are effective for Aralez in the first quarter of 2018 using a retrospective transition method, and early adoption is permitted. We are evaluating the impact of the ASU on our financial statements.</t>
  </si>
  <si>
    <t>BUSINESS COMBINATIONS AND ACQUISITIONS</t>
  </si>
  <si>
    <t>2. BUSINESS COMBINATIONS AND ACQUISITIONS
Acquisition of Tribute
On February 5, 2016, Aralez completed its acquisition of Tribute. The transaction provided Aralez with increased financial strength and product portfolio diversity with several marketed products and product candidates acquired. Pursuant to the transaction, Tribute shareholders received 0.1455 common shares of Aralez, no par value per share (the “Aralez Shares”) in exchange for each common share of Tribute, no par value per share (the “Tribute Shares”) held by such shareholders. At the effective time of the Merger, each share of Pozen common stock, $0.001 par value per share, was cancelled and automatically converted into the right to receive one Aralez Share.
We valued the entire issued and to be issued share capital of Tribute at approximately $115.1 million based on Pozen’s closing share price of $5.94 on February 5, 2016 and an exchange ratio of 0.1455. Upon the close of the transaction, (a) each outstanding Tribute warrant entitled its respective holders the right to purchase 0.1455 fully-paid and non-assessable Aralez Shares for no additional consideration beyond that set out in the respective Tribute warrant; (b) each Tribute employee stock option entitled the respective holders of the option to either (i) exchange their Tribute option for a Tribute common share immediately prior to the Merger or (ii) convert into Aralez options entitling the holder to purchase that number of Aralez Shares equivalent to 0.1455 Aralez Shares for each Tribute Share originally issuable (with the exercise price of each Aralez option equal to the original exercise price adjusted for the 0.1455 conversion); and (c) each Tribute compensation option, previously granted to certain investors of Tribute in connection with private placement financings, entitled its respective holders the right to purchase 0.1455 fully-paid and non-assessable Aralez Shares, as well as 0.1455 one-half warrants for Aralez Shares, for no additional consideration beyond that set out in the respective compensation option certificate. As a result of the Merger, the warrants, employee stock options and compensation options are fully-vested and exercisable at any time prior to their respective expiration dates.
The acquisition-date fair value of the consideration transferred is as follows:
At
February 5, 2016
(in thousands)
Equity consideration
$
Repayment of Tribute indebtedness
Total consideration
$
The acquisition-date fair value of total consideration transferred above excludes approximately $0.5 million related to the accelerated vesting of certain equity awards of Tribute pursuant to the Merger Agreement, which was included in share-based compensation expense during the three months ended March 31, 2016.
The transaction was accounted for as a business combination under the acquisition method of accounting. Accordingly, the tangible and identifiable intangible assets acquired and liabilities assumed were recorded at fair value as of the date of acquisition, with the remaining purchase price recorded as goodwill. The goodwill recognized is attributable primarily to strategic opportunities related to leveraging Tribute’s existing infrastructure. Goodwill is not deductible for tax purposes.
The following table summarizes the estimated preliminary fair values of the assets acquired and liabilities assumed at the date of acquisition:
At
February 5, 2016
(as adjusted)
(in thousands)
Cash
$
Accounts receivable
Inventory
Prepaid expenses and other current assets
Property, plant and equipment
Intangible assets
In-process research and development
Accounts payable and accrued expenses
Note payable
Warrants liability
Other liabilities
Deferred tax liability
Total net assets acquired
$
Goodwill
Total consideration
$
The purchase price allocation has been prepared on a preliminary basis and is subject to change as additional information becomes available concerning the fair value and tax basis of the assets acquired and liabilities assumed. Any adjustments to the purchase price allocation will be made as soon as practicable but no later than one year from the February 5, 2016 acquisition date. During the nine months ended September 30, 2016, we recorded immaterial measurement period adjustments.
The fair values of intangible assets and IPR&amp;D were determined using an income approach, including a discount rate applied to the projected net cash flows. We believe the assumptions are representative of those a market participant would use in estimating fair value. The preliminary fair value of intangible assets included the following:
Preliminary Fair
Value
(as adjusted)
(in thousands)
Marketed products:
Fiorinal
$
Proferrin
Fibricor
Uracyst and Neovisc
Cambia
Other marketed products
Total acquired technology rights
$
The deferred tax liability of $6.9 million relates primarily to the temporary differences associated with the identifiable intangible assets, which are not deductible for tax purposes.
The operating results of Tribute for the period from February 5, 2016 to September 30, 2016, including revenues of $19.0 million, have been included in our condensed consolidated financial statements as of and for the period ended September 30, 2016. The net loss attributable solely to Tribute is not practicably determinable for the nine months ended September 30, 2016 given the integration of Tribute’s operations within the combined company. We incurred a total of $7.7 million in transaction costs in connection with the acquisition, which were included in selling, general and administrative expenses within our condensed consolidated statements of operations for the nine months ended September 30, 2016.
Acquisition of ZO NTIVITY
On September 6, 2016, Aralez Ireland acquired the U.S. and Canadian rights to ZONTIVITY (vorapaxar), pursuant to the ZONTIVITY Asset Purchase Agreement with Merck. ZONTIVITY represents an addition to the Company’s product portfolio in cardiovascular disease and is the first and only approved therapy shown to inhibit the protease-activated receptor-1 (PAR-1), the primary receptor for thrombin, which is considered to be the most potent activator of platelets.
The purchase price for ZONTIVITY consists of (i) a payment of $25 million by Aralez Ireland to Merck, which was made on the closing date of the acquisition, (ii) certain milestone payments to be payable by Aralez Ireland subsequent to the closing of the acquisition upon the occurrence of certain milestone events based on the annual aggregate net sales of ZONTIVITY, any combination product containing vorapaxar sulphate and one or more other active pharmaceutical ingredients or any line extension thereof, which in no event will exceed $80 million in the aggregate, and (iii) certain royalty payments based on the annual aggregate net sales of ZONTIVITY, any combination product containing vorapaxar sulphate and one or more other active pharmaceutical ingredients or any line extension thereof.
In connection with the ZONTIVITY Asset Purchase Agreement, Aralez Pharmaceuticals Inc., Pozen, Tribute (collectively, the “Credit Parties”) and certain lenders party to the Second Amended and Restated Debt Facility Agreement (“Facility Agreement”) consented to Aralez Ireland entering into the ZONTIVITY Asset Purchase Agreement and consummation of the transactions contemplated thereby. Pursuant to the terms of such consent, until December 31, 2016, subject to the satisfaction of certain conditions set forth in the Facility Agreement, the Credit Parties were permitted to borrow under the credit facility to finance the $25 million payment previously made on the closing date of the ZONTIVITY acquisition. See Note 13, “Subsequent Events,” for additional information.
The acquisition-date fair value of the consideration transferred is as follows:
At
September 6, 2016
(in thousands)
Cash
$
Contingent consideration
Total consideration
$
As of September 30, 2016, the fair value of the short-term and long-term contingent consideration liability in the accompanying condensed consolidated balance sheets was $0.6 million and $18.9 million, respectively.
Pursuant to the terms of the ZONTIVITY Asset Purchase Agreement and certain ancillary agreements entered into in connection with the acquisition, Merck has agreed to supply ZONTIVITY to Aralez Ireland for a period of up to three years following the closing of the acquisition. Merck will also provide certain transition services to Aralez Ireland following the closing of the acquisition to facilitate the transition of the supply, sale and distribution of ZONTIVITY, including distributing ZONTIVITY on behalf of Aralez Ireland in exchange for compensation specified in the transition services agreement. While the transition services agreement is in effect, at the end of each quarter, Merck will remit a net margin amount to Aralez Ireland, which will include a fee for its services. This net amount is included in other revenues on our condensed consolidated statements of operations. In addition, in connection with the foregoing transactions, Merck granted Aralez Ireland, among other things, (i) an exclusive and royalty-free license to certain trademarks solely to exploit ZONTIVITY in the U.S. and Canada and their respective territories, and (ii) an exclusive and royalty-free license to certain know-how solely in connection with the manufacture of ZONTIVITY for exploitation in the U.S. and Canada and their respective territories.
The transaction was accounted for as a business combination under the acquisition method of accounting. Accordingly, the identifiable intangible asset acquired was recorded at fair value as of the date of acquisition, with the remaining purchase price recorded as goodwill. The goodwill recognized is attributable primarily to strategic and synergistic opportunities .
The following table summarizes the estimated preliminary fair value of the asset acquired at the date of acquisition:
At
September 6, 2016
(in thousands)
Intangible asset
$
Total net asset acquired
Goodwill
Total consideration
$
The purchase price allocation has been prepared on a preliminary basis and is subject to change as additional information becomes available concerning the fair value and tax basis of the asset acquired. Any adjustments to the purchase price allocation will be made as soon as practicable but no later than one year from the September 6, 2016 acquisition date.
The operating results of ZONTIVITY for the period from September 6, 2016 to September 30, 2016, including net revenues of $0.2 million, have been included in the condensed consolidated financial statements as of and for the three months ended September 30, 2016. The Company incurred a total of $0.4 million in product acquisition-related costs in connection with the acquisition, which were included in selling, general and administrative expenses within our condensed consolidated statements of operations for the three and nine months ended September 30, 2016.
Pro Forma Impact of Business Combinations
The following supplemental unaudited pro forma information presents Aralez’s financial results as if the acquisitions of Tribute and ZONTIVITY had occurred on January 1, 2015:
Three Months Ended September 30,
Nine Months Ended September 30,
2016
2015
2016
2015
(in thousands, except per share data)
Total revenues, net
$
$
$
$
Net loss
$
$
$
$
Basic and diluted net loss per share
$
$
$
$
The above unaudited pro forma information was determined based on the historical GAAP results of Aralez, Tribute, and ZONTIVITY. The historical results of ZONTIVITY for the nine months ended September 30, 2015 include an intangible asset impairment charge of $289.7 million. The pro forma financial statements also include the financial results of Medical Futures Inc. (“MFI”), a company that Tribute acquired in June 2015, which included revenues of $3.8 million and net loss of $0.5 million, for the nine months ended September 30, 2015. The unaudited pro forma condensed consolidated results are provided for informational purposes only and are not necessarily indicative of what Aralez’s consolidated results of operations actually would have been if the acquisition was completed on January 1, 2015 or what the consolidated results of operations will be in the future. The pro forma condensed consolidated net loss includes pro forma adjustments relating to the following significant recurring and non-recurring items directly attributable to the business combination, net of the pro forma tax impact utilizing applicable statutory tax rates, which were eliminated from the three and nine months ended September 30, 2016, and included in the three and nine months ended September 30, 2015, respectively:
(i)
$0.4 million and $13.1 million of transaction costs incurred by the combined Company for the three and nine months ended September 30, 2016, respectively;
(ii)
$0.0 million and $12.0 million of expense for excise tax equalization payments for the three and nine months ended September 30, 2016, respectively;
(iii)
$0.0 million and $4.0 million of severance charges for the three and nine months ended September 30, 2016, respectively;
(iv)
$ 0.0 million and $1.5 million of the inventory fair value step-up for the three and nine months ended September 30, 2016, respectively;
(v)
elimination of $0.1 million and the addition of $0.9 million in costs associated with the ZONTIVITY transition services agreement for the three and nine months ended September 30, 2016, respectively, and the addition of $1.3 million and $2.0 million in costs associated with the ZONTIVITY transition services agreement for the three and nine months ended September 30, 2015, respectively; as well as
(vi)
elimination of $0.4 million and $1.8 million of amortization for the three months ended September 30, 2016 and 2015, respectively, and $3.1 million and $12.5 million for the nine months ended September 30, 2016 and 2015, respectively, and the addition of amortization of finite-lived intangible assets acquired of $0.3 million and $2.4 million for the three months ended September 30, 2016 and 2015, respectively, and $3.1 million and $7.3 million for the nine months ended September 30, 2016 and 2015, respectively.</t>
  </si>
  <si>
    <t>BUSINESS AGREEMENTS</t>
  </si>
  <si>
    <t>BUSINESS AGREEMENTS.</t>
  </si>
  <si>
    <t>3. BUSINESS AGREEMENTS
Agreements with Merck for ZONTIVITY
On September 6, 2016, Aralez Ireland acquired the U.S. and Canadian rights to ZONTIVITY from Merck pursuant to the ZONTIVITY Asset Purchase Agreement. Pursuant to the ZONTIVITY Asset Purchase Agreement, the purchase price for ZONTIVITY consists of (i) a payment of $25 million by Aralez Ireland to Merck, which was made on the closing date of the acquisition, (ii) certain milestone payments payable by Aralez Ireland subsequent to the closing of the acquisition upon the occurrence of certain milestone events based on the annual aggregate net sales of ZONTIVITY, any combination product containing vorapaxar sulphate and one or more other active pharmaceutical ingredients or any line extension thereof, which in no event will exceed $80 million in the aggregate, and (iii) certain royalty payments based on the annual aggregate net sales of ZONTIVITY, any combination product containing vorapaxar sulphate and one or more other active pharmaceutical ingredients or any line extension thereof.
Pursuant to the terms of the ZONTIVITY Asset Purchase Agreement and certain ancillary agreements entered into in connection with the acquisition, Merck has agreed to supply ZONTIVITY to Aralez Ireland for a period of up to three years following the closing of the acquisition. Merck will also provide certain transition services to Aralez Ireland following the closing of the acquisition to facilitate the transition of the supply, sale and distribution of ZONTIVITY, including distributing ZONTIVITY on behalf of Aralez Ireland in exchange for compensation specified in the transition services agreement. In addition, in connection with the foregoing transactions, Merck granted Aralez Ireland, among other things, (i) an exclusive and royalty-free license to certain trademarks solely to exploit ZONTIVITY in the U.S. and Canada and their respective territories, and (ii) an exclusive and royalty-free license to certain know-how solely in connection with the manufacture of ZONTIVITY for exploitation in the U.S. and Canada and their respective territories.
Agreements with Sun Pharma and Frontida for Fibricor ®
In May 2015, Tribute Pharmaceuticals International Inc. (“TPII”), a Barbados corporation and a wholly-owned subsidiary of Tribute, acquired the U.S. rights to Fibricor and its related authorized generic (collectively, the “Fibricor Products”) from a wholly-owned step-down subsidiary of Sun Pharmaceutical Industries Ltd. (“Sun Pharma”). Financial terms include a total payment of $10.0 million of which approximately $3.0 million was included as a liability assumed in the Merger and subsequently paid in May 2016. In connection with its acquisition of Fibricor, TPII also entered into a supply agreement with Sun Pharma pursuant to which Sun Pharma agreed to manufacture and supply the Fibricor Products to TPII. On June 3, 2016, Sun Pharma assigned the supply agreement to Frontida BioPharm, Inc. On June 30, 2016, TPII assigned its interest in the Fibricor Products to Aralez Ireland.
Agreements with Novartis for Fiorinal ®
In 2014, Tribute entered into an asset purchase agreement (the “Asset Purchase Agreement”) with Novartis AG and Novartis Pharma AG (collectively, “Novartis”) pursuant to which Tribute acquired from Novartis the Canadian rights to manufacture, market, promote, distribute and sell Fiorinal, Fiorinal C, Visken ® and Viskazide ® for the relief of pain from headache and for the treatment of cardiovascular conditions (the “Novartis Products”), as well as certain other assets relating to the Novartis Products, including certain intellectual property, marketing authorizations and related data, medical, commercial and technical information, and the partial assignment of certain manufacturing and supply agreements and tenders with third parties (the “Acquired Assets”). Tribute also assumed certain liabilities arising out of the Acquired Assets and the Licensed Assets (as defined below) after the acquisition, including product liability claims or intellectual property infringement claims by third parties relating to the sale of the Novartis Products by Tribute in Canada. In connection with the acquisition of the Acquired Assets, and pursuant to the terms of the Asset Purchase Agreement, Tribute concurrently entered into a license agreement with Novartis AG, Novartis Pharma AG and Novartis Pharmaceuticals Canada Inc., under which the Novartis entities agreed to license to Tribute certain assets relating to the Novartis Products, including certain intellectual property, marketing authorizations and related data, and medical, commercial and technical information (the “Licensed Assets”).
Agreement with Faes for BLEXTEN TM
In 2014, Tribute entered into an exclusive license and supply agreement with Faes Farma, S.A. (“Faes”), a Spanish pharmaceutical company, for the exclusive right to sell bilastine, a product for the treatment of allergic rhinitis and chronic idiopathic urticaria (hives) in Canada, which is now named BLEXTEN. The exclusive license is inclusive of prescription and non-prescription rights for BLEXTEN, as well as adult and pediatric presentations in Canada. On March 31, 2016, Tribute assigned its interest in BLEXTEN to Aralez Ireland. Regulatory approval to sell BLEXTEN in Canada was received from Health Canada in April 2016. We will owe sales-based milestone payments of $1.7 million to Faes if certain sales targets are met.
Agreement with Nautilus for Cambia ®
In 2010, Tribute signed a license agreement with Nautilus Neurosciences, Inc. (“Nautilus”) for the exclusive rights to develop, register, promote, manufacture, use, market, distribute and sell Cambia in Canada. In 2011, Tribute and Nautilus executed the first amendment to the license agreement and in 2012 executed the second amendment to the license agreement. Up to $6.0 million in sales-based milestone payments may be payable over time. Royalty rates are tiered and payable at rates ranging from 22.5% to 25.0% of net sales.
Agreement with Actavis for Bezalip ® SR and Soriatane ®
In 2008, Tribute signed a Sales, Marketing and Distribution Agreement with Actavis Group PTC ehf (“Actavis”) to perform certain sales, marketing, distribution, finance and other general management services in Canada in connection with the importation, marketing, sales and distribution of Bezalip SR and Soriatane (the “Actavis Products”). In 2010, a first amendment was signed with Actavis to grant Tribute the right and obligation to more actively market and promote the Actavis Products in Canada. In 2011, a second amendment was signed with Actavis that extended the term of the agreement, modified certain of the other terms of the agreement and increased Tribute’s responsibilities to include the day-to-day management of regulatory affairs, pharmacovigilance and medical information relating to the Actavis Products. Tribute pays Actavis a sales and distribution fee based on a percentage of the aggregate net sales of the products. In 2011, Tribute signed a Product Development and Profit Share Agreement with Actavis to develop, obtain regulatory approval of and market Bezalip SR in the United States. Aralez may owe a milestone payment of $5.0 million to Actavis in the event that we pursue and obtain regulatory approval to market Bezalip SR in the U.S.
Agreement with AstraZeneca/Horizon regarding VIMOVO ®
In August 2006, we entered into a collaboration and license agreement, effective September 7, 2006 (the “Original AZ Agreement”), with AstraZeneca AB (“AstraZeneca”) regarding the development and commercialization of proprietary fixed dose combinations of the proton pump inhibitor (“PPI”) esomeprazole magnesium with the non-steroidal anti-inflammatory drug (“NSAID”) naproxen in a single tablet for the management of pain and inflammation associated with conditions such as osteoarthritis and rheumatoid arthritis in patients who are at risk for developing NSAID-associated gastric ulcers. Under the terms of the Original AZ Agreement, we granted to AstraZeneca an exclusive, fee-bearing license, in all countries of the world except Japan, under our patents and know-how relating to combinations of gastroprotective agents and NSAIDs (other than aspirin and its derivatives). We retained responsibility for the development and filing of the New Drug Application (“NDA”) for the product in the United States, while AstraZeneca was responsible for all development activities outside the United States, as well as for all manufacturing, marketing, sales and distribution activities worldwide. We agreed to bear all expenses related to certain specified U.S. development activities. AstraZeneca agreed to pay all other development expenses, including all manufacturing-related expenses. The Original AZ Agreement established joint committees with representation of both AstraZeneca and us to manage the development and commercialization of the product. If consensus could not be reached between AstraZeneca and us, we generally would have the deciding vote with respect to development activities required for marketing approval of the product in the United States, and AstraZeneca generally would have the deciding vote with respect to any other matters. Pursuant to the terms of the Original AZ Agreement, we received an upfront license fee of $40.0 million from AstraZeneca.
The Company entered into an amendment to the Original AZ Agreement, effective as of September 6, 2007 (the “Amendment to the Original AZ Agreement”). Under the terms of the Amendment to the Original AZ Agreement, AstraZeneca agreed to pay us up to $345.0 million, in the aggregate, in milestone payments upon the achievement of certain development, regulatory and sales events. To date we have received an aggregate of $85.0 million in milestone payments including an upfront payment and payments for development and regulatory milestones. An additional $260.0 million is potentially payable to us as sales performance milestones if certain aggregate sales thresholds are achieved.
Pursuant to the Original AZ Agreement, as amended, we receive a flat, low double-digit royalty rate during the royalty term on annual net sales of products made by AstraZeneca, its affiliates and sublicensees in the United States and royalties ranging from the mid-single digits to the high-teens on annual net sales of products made by AstraZeneca, its affiliates and sublicensees outside of the United States. The royalty rate may be reduced due to the loss of market share as a result of generic competition inside and outside of the United States. Our right to receive royalties from AstraZeneca for the sale of such products expires on a country-by-country basis upon the later of (a) expiration of the last-to-expire of certain patent rights relating to such products in that country, and (b) ten years after the first commercial sale of such products in such country.
Unless earlier terminated in accordance with its terms, the Original AZ Agreement, as amended, will expire upon the payment of all applicable royalties for the products commercialized under the agreement. Either party has the right to terminate by notice in writing to the other party upon or after any material breach of the agreement by the other party, if the other party has not cured the breach within 90 days after written notice to cure has been given, with certain exceptions. The parties also can terminate for cause under certain defined conditions. In addition, AstraZeneca can terminate at any time, at will, for any reason or no reason, in its entirety or with respect to countries outside the United States, upon 90 days’ notice. If terminated at will, AstraZeneca will owe us a specified termination payment or, if termination occurs after the product is launched, AstraZeneca may, at its option, under and subject to the satisfaction of conditions specified in the Original AZ Agreement, elect to transfer the product and all rights to us.
During 2013, AstraZeneca decided to cease promotion and sampling of VIMOVO in certain countries, including the United States and all countries in Europe, other than Spain and Portugal, which have pre-existing contractual relationships with third parties. In September 2013, we and AstraZeneca entered into a third amendment to the Original AZ Agreement which made clarifications to certain intellectual property provisions of the Original AZ Agreement to clarify that AstraZeneca’s rights under those provisions do not extend to products which contain acetylsalicylic acid. In September 2013, we and AstraZeneca also executed a letter agreement whereby we agreed that in the event that AstraZeneca divested its rights and obligations to market VIMOVO in the United States to a third-party, AstraZeneca would be relieved of its obligations under the Original AZ Agreement, as amended, with respect to the United States as of the effective date of such divestiture, including its obligation under the Original AZ Agreement, as amended, to guarantee the performance of such assignee and/or sublicensee.
In November 2013, AstraZeneca divested of all of its rights, title and interest to develop, commercialize and sell VIMOVO in the United States to Horizon Pharma USA, Inc. (“Horizon”). In connection with this divestiture, in November 2013, we and AstraZeneca entered into an Amended and Restated Collaboration and License Agreement for the United States (the “U.S. Agreement”) and an Amended and Restated License and Collaboration Agreement for outside the United States (the “ROW Agreement”), which agreements collectively amended and restated the Original AZ Agreement. With our consent pursuant to a letter agreement among us, AstraZeneca and Horizon, AstraZeneca subsequently assigned the U.S. Agreement to Horizon in connection with the divestiture. Further, the letter agreement establishes a process for AstraZeneca and Horizon to determine if sales milestones set forth in the Original AZ Agreement are achieved on a global basis and provides other clarifications and modifications required as a result of incorporating the provisions of the Original AZ Agreement into the U.S. Agreement and the ROW Agreement or as otherwise agreed by the parties.
Pursuant to an amendment of the U.S. Agreement (the “Amendment to the U.S. Agreement”) between us and Horizon, we are guaranteed an annual minimum royalty amount of $7.5 million each calendar year, provided that the patents owned by us which cover VIMOVO are in effect and no generic forms of VIMOVO are in the marketplace. The Amendment to the U.S. Agreement also provides that Horizon has assumed AstraZeneca’s right to lead the on-going Paragraph IV litigation relating to VIMOVO currently pending in the United States District Court for the District of New Jersey and will assume all patent-related defense costs relating to such litigation, including reimbursement up to specified amounts of the cost of any counsel retained by us, amends certain time periods for Horizon’s delivery of quarterly sales reports to us, and provides for quarterly update calls between the parties to discuss performance of VIMOVO and Horizon’s commercialization efforts.
Agreements with GSK, Pernix and CII regarding MT 400 (including Treximet ® )
In June 2003, we entered into an agreement with Glaxo Group Limited, d/b/a GlaxoSmithKline (“GSK”) for the development and commercialization of proprietary combinations of a triptan (5-HT1B/1D agonist) and a long-acting NSAID (the “GSK Agreement”). The combinations covered by the GSK Agreement are among the combinations of MT 400 (including Treximet). Under the terms of the GSK Agreement, GSK had exclusive rights in the United States to commercialize all combinations which combine GSK’s triptans, including Imitrex ® (sumatriptan succinate) or Amerge ® (naratriptan hydrochloride), with a long-acting NSAID. We were responsible for development of the first combination product, while GSK provided formulation development and manufacturing.
Pursuant to the terms of the GSK Agreement, we received an initial $25.0 million payment from GSK and an aggregate of $55.0 million in milestone payments associated with the development and approval of Treximet. In addition, Pernix Therapeutics Holdings, Inc. (“Pernix”), as assignee of GSK, will pay two sales performance milestones totaling up to $80.0 million if certain sales thresholds are achieved. Pernix, as assignee of GSK, will pay royalties on all net sales of marketed products until at least the expiration of the last-to-expire issued applicable patent based upon the scheduled expiration of currently issued patents. Pernix may reduce, but not eliminate, the royalty payable to us if generic competitors attain a pre-determined share of the market for the combination product, or if Pernix owes a royalty to one or more third parties for rights it licenses from such third parties to commercialize the product.
In November 2011, we entered into a purchase agreement with CPPIB Credit Investments Inc. (“CII”), pursuant to which we sold, and CII purchased, our right to receive future royalty payments arising from U.S. sales of MT 400, including Treximet. By virtue of the agreement, we will receive a 20% interest in royalties, if any, paid on net sales of Treximet and such other products in the United States to CII relating to the period commencing in the second quarter of 2018.
In May 2014, we, GSK, CII and Pernix, entered into certain agreements in connection with GSK’s divestiture of all of its rights, title and interest to develop, commercialize and sell Treximet in the United States to Pernix. Upon the closing of the transaction in August 2014, with our consent, GSK assigned the GSK Agreement to Pernix. Immediately following the closing of the transaction, we entered into an amendment to the GSK Agreement with Pernix. This amendment, among other things, amends the royalty provisions to provide for a guaranteed quarterly minimum royalty of $4 million for the calendar quarters commencing in January 2015 and ending in March 2018 and requires that Pernix continue certain of GSK’s ongoing development activities and to undertake certain new activities, for which we will provide reasonable assistance. This amendment to the GSK Agreement also eliminates restrictions in the GSK Agreement on our right to develop and commercialize certain dosage forms of sumatriptan/naproxen combinations outside of the United States and permits us to seek approval for these combinations on the basis of the approved NDA for Treximet. Pernix also granted us a warrant to purchase 500,000 shares of Pernix common stock at an exercise price equal to $4.28 per share, which represented the closing price of Pernix common stock as reported on the NASDAQ Global Market on May 13, 2014. In the first quarter of 2015, the Company sold the warrant for $2.5 million. In July 2014, we and Pernix entered into a second amendment of the GSK Agreement, effective upon the closing of the transaction in August 2014, which permits Pernix’s Irish affiliate (to which Pernix assigned its rights) to further assign the GSK Agreement without our prior written consent as collateral security for the benefit of certain lenders.</t>
  </si>
  <si>
    <t>FAIR VALUE</t>
  </si>
  <si>
    <t>FAIR VALUE.</t>
  </si>
  <si>
    <t>4. FAIR VALUE
The following tables set forth the Company’s assets and liabilities that are measured at fair value on a recurring basis at:
September 30, 2016
Financial Instruments Carried at Fair Value
Significant
Quoted prices in
other
Significant
active markets for
observable
unobservable
identical items
inputs
inputs
(Level 1)
(Level 2)
(Level 3)
Total
Assets:
Cash and cash equivalents
$
$
—
$
—
$
Liabilities:
Contingent consideration
$
—
$
—
$
$
Warrants liability
—
—
December 31, 2015
Financial Instruments Carried at Fair Value
Significant
Quoted prices in
other
Significant
active markets for
observable
unobservable
identical items
inputs
inputs
(Level 1)
(Level 2)
(Level 3)
Total
Assets:
Cash and cash equivalents
$
$
―
$
—
$
Warrants Liability
In connection with the acquisition of Tribute, the Company assumed a liability for warrants that are treated as derivatives under accounting guidance for derivatives and hedging as they were issued with exercise prices denominated in a currency different than the Company’s reporting currency. Approximately 46,000 of the total 0.9 million common shares underlying the warrants outstanding as of September 30, 2016 are classified as liabilities. The warrants liability is valued using a Black-Scholes valuation model, which incorporates Level 3 assumptions including the volatility of the underlying share price and the expected term. The change in the fair value of the warrants liability of $4.7 million is included within other (expense) income, net in the condensed consolidated statements of operations for the nine months ended September 30, 2016. There was no change in the fair value of the warrants liability for the three months ended September 30, 2016. A majority of our liability-classified warrants expired in the third quarter of 2016. See Note 9, “Shareholders’ Equity and Earnings Per Share,” for additional information.
Contingent Consideration
In connection with the acquisition of ZONTIVITY, the Company recorded a short-term and long-term contingent consideration liability for future cash payments based on the occurrence of certain milestone events and royalty payments. The contingent consideration is based on the annual aggregate net sales of ZONTIVITY, any combination product containing vorapaxar sulphate and one or more other active pharmaceutical ingredients or any line extension thereof, not to exceed $80 million in the aggregate, and certain royalty payments based on the annual aggregate net sales of ZONTIVITY, any combination product containing vorapaxar sulphate and one or more other active pharmaceutical ingredients or any line extension thereof. The contingent consideration liability is valued using a model, which incorporates Level 3 assumptions, including the estimated amount and timing of projected cash flows, the probability of success (achievement of the contingent event) and the risk-adjusted discount rate used to present value the probability-weighted cash flows. There was no change in the fair value of the contingent consideration liability between the ZONTIVITY acquisition date and September 30, 2016. See Note 2, “Business Combinations and Acquisitions,” for additional information.
Level 3 Disclosures
The following table provides quantitative information associated with the fair value measurement of the Company’s Level 3 inputs at September 30, 2016:
(in thousands)
Valuation technique
Unobservable Inputs
Inputs Utilized
Warrants liability
$
Black-Scholes
Volatility
65%
Expected term in years
0.6
Contingent consideration
Monte Carlo
Volatility
43%
Discount rate
13%
The significant unobservable inputs used in the fair value measurement of our warrants liability include the volatility of our share price and the expected term. Significant increases or decreases in the volatility and expected term utilized would result in a significantly higher or lower fair value measurement, respectively. The significant unobservable inputs used in the fair value measurement of our contingent consideration liability include the estimated amount and timing of projected cash flows, the probability of success (achievement of the contingent event) and the risk-adjusted discount rate used to calculate the present value of the probability-weighted cash flows.
The table below provides a roll-forward of the warrants liability fair value balances that used Level 3 inputs (in thousands):
Balance at December 31, 2015
$
—
Warrants liability assumed in Merger
Change in fair value during the period
Impact of foreign exchange
Balance at September 30, 2016
$
The table below provides a roll-forward of the contingent consideration liability fair value balances that used Level 3 inputs (in thousands):
Balance at December 31, 2015
$
—
Contingent consideration recorded in ZONTIVITY acquisition
Change in fair value during the period
—
Balance at September 30, 2016
$</t>
  </si>
  <si>
    <t>INVENTORY</t>
  </si>
  <si>
    <t>5. INVENTORY
Inventory consisted of the following at:
September 30, 2016
December 31, 2015
(in thousands)
Raw materials
$
$
—
Work-in-process
—
Finished goods
—
Total Inventory
$
$
—</t>
  </si>
  <si>
    <t>GOODWILL AND OTHER INTANGIBLE ASSETS, NET</t>
  </si>
  <si>
    <t>GOODWILL AND OTHER INTANGIBLE ASSETS, NET.</t>
  </si>
  <si>
    <t>6. GOODWILL AND OTHER INTANGIBLE ASSETS, NET
Goodwill
The table below provides a roll-forward of our goodwill balances (as adjusted, in thousands):
Goodwill balance at December 31, 2015
$
—
Goodwill from acquisition of Tribute
Goodwill from acquisition of ZONTIVITY
Impact of foreign exchange
Goodwill balance at September 30, 2016
$
There were no accumulated impairment losses to goodwill at September 30, 2016.
Other Intangible Assets, Net
Other intangible assets, net consisted of the following at:
September 30, 2016
Weighted
Gross Carrying
Accumulated
Net Carrying
Average
Amount
Amortization
Amount
Life
(in thousands)
(in years)
Acquired technology rights
$
$
$
11
The gross carrying amount of acquired technology rights from the Merger increased $8.8 million between the Merger closing date and September 30, 2016 due to (i) the addition of $2.8 million reclassified from acquired IPR&amp;D for BLEXTEN, which was approved in April 2016, (ii) approximately $1.0 million in regulatory milestones due to Faes as a result of the approval of BLEXTEN, and (iii) $5.0 million from the impact of foreign currency translation adjustments between the Canadian and U.S. dollars. The gross carrying amount of acquired technology rights at September 30, 2016 also includes $40.8 million recorded in the ZONTIVITY acquisition.
Amortization expense was $2.4 million and $5.8 million for the three and nine months ended September 30, 2016, respectively. There was no amortization expense for the three and nine months ended September 30, 2015.
The estimated aggregate amortization of intangible assets as of September 30, 2016, for each of the five succeeding years and thereafter is as follows:
Estimated
Amortization
For the Years Ending December 31,
Expense
(in thousands)
Remainder of 2016
$
Thereafter
Total amortization expense
$</t>
  </si>
  <si>
    <t>ACCRUED EXPENSES</t>
  </si>
  <si>
    <t xml:space="preserve">7. ACCRUED EXPENSES
Accrued expenses consisted of the following at:
September 30, 2016
December 31, 2015
(in thousands)
Accrued professional fees
$
$
Accrued marketing fees
—
Accrued revenue reserves
—
Accrued royalties
—
Accrued pre-commercialization expense
—
Accrued employee-related expenses
Other accrued liabilities
Total accrued expenses
$
$
Exit and Disposal Activities
In connection with the Merger, the Company incurred certain exit costs, primarily severance benefits to former Pozen and Tribute employees. The Company incurred severance expense of $0.6 million and $2.1 million during the three and nine months ended September 30, 2016, respectively, which is primarily included within selling, general and administrative expenses in the condensed consolidated statements of operations.
The following table summarizes the exit activity within accrued expenses and other long-term liabilities in the condensed consolidated balance sheets (in thousands):
Accrued severance balance at December 31, 2015
$
Accrued severance liability assumed in the Merger
Severance expense
Cash payments
Impact of foreign exchange
Accrued severance balance at September 30, 2016
$
Of the accrued severance amounts, the Company expects to pay $2.6 million in 2016 and $0.9 million in 2017. </t>
  </si>
  <si>
    <t>DEBT</t>
  </si>
  <si>
    <t>8. DEBT
Convertible Notes
On February 5, 2016, Aralez issued $75.0 million aggregate principal of 2.5% senior secured convertible notes due February 2022 (“2022 Notes”) resulting in net proceeds to Aralez, after debt issuance costs, of $74.5 million in connection with the Facility Agreement, which was executed in December 2015 among the Credit Parties and certain lenders. The 2022 Notes are convertible into common shares of Aralez at an initial conversion premium of 32.5%, subject to adjustment upon certain events, which is equivalent to an initial conversion price of approximately $8.28 per common share. Holders of the 2022 Notes may convert the 2022 Notes at any time and the 2022 Notes are not pre-payable by Aralez. Interest is payable to the note holders quarterly in arrears on the first business day of each January, April, July and October. Interest expense for the three and nine months ended September 30, 2016 was $0.5 million and $1.3 million, respectively, which includes the amortization of debt issuance costs. We estimated the fair value of the $75.0 million aggregate principal amount of the outstanding 2022 Notes to be approximately $64.9 million as of September 30, 2016, using a bond plus call option model that utilizes Level 3 fair value inputs. The carrying amount of the 2022 Notes was $74.5 million as of September 30, 2016, which is the principal amount outstanding, net of $0.5 million of unamortized debt issuance costs to be amortized over the remaining term of the 2022 Notes.
Credit Facility
Under the terms of the Facility Agreement, Aralez also had the ability to borrow from the lenders up to $200 million under a credit facility until April 30, 2017. The credit facility can be drawn upon for permitted acquisitions and is to be repaid on the sixth anniversary from each draw. Amounts drawn under the credit facility will bear an interest rate of 12.5% per annum and shall be prepayable in whole or in part at any time following the end of the sixth month after the funding date of each draw. The Facility Agreement contains various representations and warranties, and affirmative and negative covenants, customary for financings of this type, including, among other things, limitations on asset sales, mergers and acquisitions, indebtedness, liens and dividends. There were no outstanding borrowings under the credit facility as of September 30, 2016.
On October 31, 2016, Aralez drew down $25 million under the credit facility to replenish the Company’s cash balance for the initial upfront payment of $25 million in cash previously paid at the closing of the ZONTIVITY acquisition in September 2016 and drew down an additional $175 million to finance the upfront cash payment for the acquisition of Toprol-XL. In addition, pursuant to a consent to the Facility Agreement entered into in connection with the acquisition of Toprol-XL, the lenders under the Facility Agreement agreed that they and/or affiliated funds will have available sufficient capital to make additional loans to Aralez in an aggregate amount of up to $250 million for the payment of the purchase price of any acquisitions permitted by the terms of the Facility Agreement (as modified by such consent) with respect to target businesses mutually approved by, and as otherwise mutually agreed upon, by Aralez and the lenders, subject to the satisfaction of certain conditions set forth in the Facility Agreement.
MFI Note
On June 16, 2015, Tribute acquired MFI. As part of the consideration paid, Tribute issued a one-year unsecured convertible promissory note in the aggregate amount of C$5.0 million ($3.9 million) to the prior owner of MFI (“MFI Note”). The MFI Note had an interest rate of 8% per annum and was convertible in whole or in part at the holder’s option during the term into Aralez common shares at a conversion rate of approximately C$12.21 per Aralez common share. The MFI Note was repaid in full along with accrued interest at its maturity date of June 16, 2016, for a total payment of approximately $4.2 million.</t>
  </si>
  <si>
    <t>SHAREHOLDERS’ EQUITY AND EARNINGS PER SHARE</t>
  </si>
  <si>
    <t>Stockholders' Equity Note and Earnings Per Share [Abstract]</t>
  </si>
  <si>
    <t>Shareholders' Equity and Earnings Per Share [Text Block]</t>
  </si>
  <si>
    <t>9.
The following table presents a reconciliation of our beginning and ending balances in shareholders’ equity for the nine months ended September 30, 2016 (in thousands):
Shareholders' equity at January 1, 2016
$
Issuance of common shares in connection with Merger with Tribute
Issuance of common shares to investors, net of equity issue costs
Warrants exercised
Payments related to net settlement of share awards
Non-cash share-based compensation expense
Foreign currency translation adjustment
Net loss
Shareholders' equity at September 30, 2016
$
Shareholders’ equity at September 30, 2016 included (i) $115.1 million related to the issuance of 18.5 million shares as consideration for the acquisition of Tribute on February 5, 2016, and (ii) $74.9 million related to the issuance of 12.0 million shares immediately prior to the consummation of the acquisition to certain investors in connection with the Amended and Restated Subscription Agreement, net of equity issue costs. Refer to Note 1 to the Aralez financial statements included in our 2015 Form 10-K for additional information.
Basic and Diluted Net Loss Per Common Share
Basic net loss per common share has been computed by dividing net loss by the weighted average number of shares outstanding during the period. Except where the result would be antidilutive to income from continuing operations, diluted net loss per common share is computed assuming the conversion of convertible obligations and the elimination of the interest expense related to the 2022 Notes, the exercise of options to purchase common shares, the exercise of warrants, and the vesting of restricted stock units (“RSUs”), as well as their related income tax effects. Diluted net loss per common share differs from basic net loss per common share for the nine months ended September 30, 2016 given potential common shares underlying the warrants liability are dilutive when considering the unrealized gain recognized for the change in the fair value of the warrants during the period.
Three Months Ended September 30,
Nine Months Ended September 30,
2016
2015
2016
2015
(in thousands, except share and per share data)
Net loss, basic
$
$
$
$
Effect of dilutive securities:
Change in fair value of warrants liability
—
—
—
Net loss, diluted
$
$
$
$
Shares used in calculating basic net loss per common share
Effect of dilutive securities:
Warrants to purchase common shares - liability-classified
—
—
—
Shares used in calculating diluted net loss per common share
Net loss per common share, basic
$
$
$
$
Net loss per common share, diluted
$
$
$
$
Potential common shares excluded from the calculation of diluted net loss per common share as their inclusion would have been antidilutive were:
Three Months Ended September 30,
Nine Months Ended September 30,
2016
2015
2016
2015
(in thousands)
Options to purchase common shares, RSUs and PSUs
Warrants to purchase common shares
—
—
2022 Notes convertible into common shares
—
—
The Company assumed outstanding warrants in connection with the acquisition of Tribute. The warrants are classified either as a liability, if the exercise price is denominated in Canadian dollars, or as equity if the exercise price is denominated in U.S. dollars. The following is a summary of warrants outstanding and exercisable as of September 30, 2016, and grouped in accordance with their respective expiration dates, with Canadian dollar exercise prices translated to U.S. dollars at the foreign exchange rate in effect at September 30, 2016:
No. of Warrants
Weighted-Average
Quarterly period of expiration
Outstanding
Exercise Price
Q2 2017
Q1 2018
Q3 2018
Q4 2019
Q3 2020
Q1 2021
$</t>
  </si>
  <si>
    <t>SHARE - BASED COMPENSATION</t>
  </si>
  <si>
    <t>SHARE-BASED COMPENSATION.</t>
  </si>
  <si>
    <t>SHARED-BASED COMPENSATION</t>
  </si>
  <si>
    <t>10. SHARE-BASED COMPENSATION
Summary of Share-Based Compensation Plans
In December 2015, our Board of Directors adopted the Aralez Pharmaceuticals 2016 Long-Term Incentive Plan (the “2016 Plan”), which became effective on February 5, 2016, upon consummation of the Merger. The 2016 Plan is the only existing plan in which we are authorized to grant equity-based awards. The 2016 Plan provides for grants of stock options, stock appreciation rights, stock awards, stock units, performance shares, performance units, and other stock-based awards to employees, directors, and consultants. Under the 2016 Plan, the Company initially reserved 2,300,000 common shares for grant plus (i) the number of shares available for issuance under both the Pozen Inc. 2010 Equity Compensation Plan and the Amended and Restated Option Plan of Tribute Pharmaceuticals Canada Inc. that were not subject to outstanding awards upon the effective date and (ii) the number of shares required to cover each stock option granted in substitution of stock options held by employees of Tribute, as required to consummate the Merger. At September 30, 2016, there were 2,163,991 common shares remaining available for grant under the 2016 Plan.
Summary of Share-Based Compensation Expense
Share-based compensation expense recorded in the condensed consolidated statements of operations for the three and nine months ended September 30, 2016 and 2015, was as follows:
Three Months Ended September 30,
Nine Months Ended September 30,
2016
2015
2016
2015
(in thousands)
Selling, general and administrative
$
$
$
$
Research and development
—
Total non-cash share-based compensation expense
$
$
$
$
Included in the table above is approximately $0.5 million of share-based compensation expense related to the accelerated vesting of certain Tribute equity awards upon consummation of the Merger, which was recorded as selling, general and administrative expense for the nine months ended September 30, 2016.
Options to Purchase Common Shares
A summary of option activity for the nine months ended September 30, 2016 is as follows:
Weighted-
Underlying
Average
Shares
Exercise
Stock Option Awards
(in thousands)
Price
Outstanding at December 31, 2015
$
Granted
Exercised
Forfeited or expired
Outstanding at September 30, 2016
$
The weighted average grant date fair value for option awards granted during the nine months ended September 30, 2016 was $2.54 per option.
RSUs and PSUs
A summary of RSU, including performance restricted stock units (“PSUs”), activity for the nine months ended September 30, 2016, is as follows:
Weighted-
Underlying
Average
Shares
Grant Date
Restricted Stock Units, including PSUs
(in thousands)
Fair Value
Nonvested restricted stock units at December 31, 2015
$
Granted
Vested
Forfeited or expired
Nonvested restricted stock units at September 30, 2016
$
During the nine months ended September 30, 2016, 654,737 PSUs with both market-based and service conditions were granted with an aggregate grant-date fair value of $2.8 million. The PSUs vest at the end of a three-year performance period based on the achievement of pre-determined market-based performance goals.</t>
  </si>
  <si>
    <t>COMMITMENTS AND CONTINGENCIES</t>
  </si>
  <si>
    <t>COMMITMENTS AND CONTINGENCIES.</t>
  </si>
  <si>
    <t xml:space="preserve">11. COMMITMENTS AND CONTINGENCIES
Operating Leases
We lease office space and certain equipment under cancellable and non-cancelable operating lease agreements. Rent expense was approximately $0.2 million and $0.5 million for the three and nine months ended September 30, 2016, respectively. Future minimum payments under our non-cancelable lease agreements at September 30, 2016 were as follows (in thousands):
Remainder of 2016
$
Thereafter
Total minimum payments
$
On March 31, 2016, the lease relating to approximately 17,009 square feet of office space located at Exchange Office Building, Chapel Hill, North Carolina, expired in accordance with its terms, as amended. In April 2016, we entered into an agreement to lease approximately 36,602 square feet of office space for our U.S. headquarters in Princeton, New Jersey. Pursuant to the lease agreement, we issued a letter of credit in the amount of $0.3 million to the property owner as a security deposit, which we have classified as restricted cash and included within other current assets on the condensed consolidated balance sheet as of September 30, 2016.
Supply Agreements
We have various supply, license, distribution and manufacturing agreements with third parties that include purchase minimums or minimum royalties. Pursuant to these agreements, we have minimum future obligations of approximately $4.9 million as of September 30, 2016.
Legal Proceedings
We are currently party to legal proceedings arising in the normal course of business, principally patent litigation matters. We have assessed such legal proceedings and do not believe that it is probable that a liability has been incurred or that the amount of any potential liability or range of losses can be reasonably estimated. As a result, we have not recorded any loss contingencies for any of these matters as of September 30, 2016. While it is not possible to determine the outcome of these matters, in the event of an adverse outcome or outcomes, our business could be materially harmed. We intend to vigorously defend our intellectual property rights.
VIMOVO ® ANDA Litigation
Between March 14, 2011 and May 16, 2013, Pozen, now a subsidiary of the Company, received Paragraph IV Notice Letters from Dr. Reddy’s Laboratories (“DRL”), Lupin Ltd. (“Lupin”), Watson Laboratories, Inc. – Florida (“Watson”), and Mylan Pharmaceuticals Inc. (“Mylan”), stating that each had filed an Abbreviated New Drug Application (“ANDA”) with the Food and Drug Administration (“FDA”) seeking regulatory approval to market a generic version of our VIMOVO product before the expiration of U.S. Patent No. 6,926,907 (the “907 patent”). On November 20, 2012, Pozen received a second Notice Letter from DRL stating that DRL had filed a second ANDA with the FDA seeking regulatory approval to market a different generic formulation of the VIMOVO product before the expiration of the ‘907 patent . The ‘907 patent is assigned to Pozen and listed for the VIMOVO product in the FDA’s publication titled “Approved Drug Products with Therapeutic Equivalence Evaluations” (also known as the “Orange Book”).
On April 21, 2011, Pozen filed suit against the first ANDA filer, DRL, in the United States District Court for the District of New Jersey (the “District Court”), asserting infringement of the ‘ 907 patent. Pozen subsequently filed suit against the other three ANDA filers within 45 days of receipt of their respective Paragraph IV Notice Letters. Horizon , our current marketing partner for the VIMOVO product in the U.S. , is Pozen’s co-plaintiff in each suit. The first suit against DRL is considered the lead case and has been consolidated with other suits for the purpose of pre-trial and discovery. On December 19, 2012, the District Court conducted a pre-trial Markman hearing to determine the proper claim construction of certain claims disputed by the parties. On May 1, 2013, the District Court issued a Markman Order construing the disputed claims. A scheduling order for the consolidated suits was issued by the District Court on June 27, 2014.
On October 15, 2013, the United States Patent &amp; Trademark Office (“USPTO”) issued to Pozen U.S. Patent No. 8,557,285 (the “‘285 patent”). The ‘285 patent is listed in the Orange Book for the VIMOVO product and is related to the ‘907 patent. On October 23, 2013, Pozen filed suits against DRL, Lupin, Watson and Mylan in the District Court asserting infringement of the ‘285 patent. These suits have each been consolidated with the above referenced suits involving the ‘907 patent . On May 12, 2016, the court granted DRL’s motion for summary judgment of non-infringement of the ‘907 patent with respect DRL’s second ANDA. The ruling does not apply to DRL’s first-filed ANDA, nor does it apply to the other patents asserted against DRL’s second ANDA. The suits involving the ‘907 and ‘285 patents have been consolidated for trial, which has been scheduled by the District Court to begin December 7, 2016.
On October 7, 2014, the USPTO issued to Pozen U.S. Patent No. 8,852,636 (the “‘636 patent”). On October 14, 2014, the USPTO issued to Pozen U.S. Patent No. 8,858,996 (the “‘996 patent”). In addition, on October 21, 2014, the USPTO issued to Pozen U.S. Patent No. 8,865,190 (the “190 patent”). The ‘636, ‘996 and ‘190 patents are each listed in the Orange Book for the VIMOVO product and are each related to the ‘907 and ‘285 patents.
On February 3, 2015, the USPTO issued to Pozen U.S. Patent No. 8,945,621 (the “‘621 patent”). The ‘621 patent is listed in the Orange Book for the VIMOVO product.
On May 13, 2015, Pozen and Horizon filed suit against DRL, Lupin, Actavis (formerly known as Watson) and Mylan in the District Court asserting infringement of the ‘636 and ‘996 patents. On June 18, 2015, Pozen filed Amended Complaints in each of the suits to assert infringement of the ‘190 patent.
On October 20, 2015, the USPTO issued to Pozen U.S. Patent No. 9,161,920 (the “‘920 patent”). On December 1, 2015, the USPTO issued to Pozen U.S. Patent No. 9,198,888 (the “‘888 patent”). The ‘920 and ‘888 patents are each listed in the Orange Book for the VIMOVO product and are each related to the ‘907 and ‘285 patents.
On December 29, 2015, the USPTO issued to Pozen U.S. Patent No. 9,220,698 (the “‘698 patent”). The ‘698 patent is listed in the Orange Book for the VIMOVO product.
On May 24, 2016, the USPTO issued to Pozen U.S. Patent No. 9,345,695 (the “‘695 patent”). The ‘695 patent is listed in the Orange Book for the VIMOVO product and is related to the ‘907 and ‘285 patents.
On January 25, 2016, Pozen and Horizon filed suit against Actavis in the District Court asserting infringement of the ‘920 and ‘888 patents. On March 16, 2016, the District Court consolidated this suit with the suit filed against Actavis on May 13, 2015. On February 10, 2016, Pozen filed Amended Complaints against DRL, Lupin and Mylan to assert infringement of the ‘920 and ‘888 patents. On August 10, 2016, Pozen and Horizon filed suit against DRL, Lupin, Actavis and Mylan in the District Court asserting infringement of the ’621, ’698, and ’695 patents. These suits are in the initial phase and a full schedule has not yet been set by the District Court.
As with any litigation proceeding, we cannot predict with certainty the outcome of the patent infringement suits against DRL, Lupin, Mylan and Actavis relating to generic versions of VIMOVO. Furthermore, while Horizon is responsible for this litigation, including the costs of same, we nevertheless will have to incur additional expenses in connection with the lawsuits relating to VIMOVO, which may be substantial. Moreover, responding to and defending pending litigation results in a significant diversion of management’s attention and resources and an increase in professional fees.
Inter Partes Review
DRL filed a Petition for review (“IPR Petition”) of the ‘285 patent with the Patent Trial and Appeal Board (“PTAB”) of the USPTO on February 24, 2015, which was denied on October 9, 2015. The Coalition for Affordable Drugs VII L.L.C. (“CFAD”) filed IPR Petitions of the ‘907 patent, the ‘996 patent and the ‘636 patent with the PTAB on May 21, 2015, June 5, 2014 and August 7, 2015, respectively, each of which was denied on December 8, 2015, December 17, 2015 and February 11, 2016, respectively.
On August 12, 2015, CFAD filed an IPR Petition of the ‘621 patent with the PTAB. On February 22, 2016 the PTAB instituted review of the claims of the ‘621 patent. Pozen and Horizon filed a response on June 23, 2016. CFAD filed a reply to this response on September 22, 2016. Oral argument before the PTAB is set in this matter for November 16, 2016.
On August 19, 2015, Lupin filed three separate IPR Petitions of the ‘996, ‘636 and ‘190 patents with the PTAB. On March 1, 2016 the PTAB denied Lupin’s petition for review of the ‘636 patent and instituted review of a limited number of the claims in each of the ‘996 and ‘190 patents. Pozen and Horizon filed responses to the petitions for review of the ‘996 and ‘190 patents on June 27, 2016. Lupin filed replies to these responses on September 16, 2016. Oral arguments before the PTAB for these matters are scheduled for November 29, 2016.
On November 12, 2015, Gray Square Pharmaceuticals, LLC (formerly known as Graybar Pharmaceuticals, LLC) filed an IPR Petition of U.S. Patent No. 7,332,183 (the “‘183 patent”) with the PTAB. The ‘183 patent is assigned to Pozen and listed with respect to Treximet in the Orange Book. Pozen and our marketing partner Pernix filed a Preliminary Response to Gray Square’s petition on February 16, 2016. On May 6, 2016, the PTAB denied Gray Square’s petition.
Canada VIMOVO ® Litigation
On January 20, 2015, our Canadian licensee, AstraZeneca Canada Inc. (“AstraZeneca Canada”) received a Notice of Allegation from Mylan Pharmaceuticals ULC (“Mylan Canada”) informing them that Mylan Canada has filed an Abbreviated New Drug Submission in Canada (“ANDS”) for approval of its naproxen/esomeprazole magnesium tablets and alleging non-infringement of some of the claims and invalidity of Pozen’s Canadian Patent No. 2,449,098 (the “‘098 patent”). A Notice of Allegation is served pursuant to the Patented Medicines (Notice of Compliance) Regulations in Canada and is similar to a Paragraph IV Notice Letter in the United States. In response, Pozen and AstraZeneca Canada commenced a proceeding in the Federal Court of Canada (the “Canada Court”) in relation to the ‘098 patent on March 5, 2015 seeking to prohibit Health Canada from approving Mylan Canada’s generic naproxen/esomeprazole product. The Canadian proceeding is summary in nature and expected to be completed before March 5, 2017. In accordance with the schedule approved by the Canada Court, affidavit evidence of AstraZeneca Canada and Pozen was served on September 11, 2015 and affidavit evidence of Mylan Canada on January 8, 2016. The parties have completed cross-examinations on the affidavit evidence on April 29, 2016, as required by the schedule. The written record of AstraZeneca Canada and Pozen, for the hearing, was served and filed with the Court on July 13, 2016. Mylan Canada’s written record was served and filed on September 14, 2016. A three-day hearing of the matter has been scheduled, commencing on November 21, 2016. The proceeding will decide whether approval for Mylan Canada’s naproxen/esomeprazole magnesium tablets will be prohibited until the expiry of the ‘098 patent because none of Mylan Canada’s allegations in respect of the ‘098 patent are justified; however, the proceeding will not finally decide ‘098 patent validity or infringement. The ‘098 patent expires on May 31, 2022.
On March 23, 2016, AstraZeneca Canada received another Notice of Allegation from Mylan Canada in respect of the ‘098 patent, informing them that Mylan Canada has filed a supplemental submission for one of the strengths of its naproxen/esomeprazole magnesium tablets. This Notice of Allegation states that Mylan Canada withdrew from its ANDS the 375/20 mg strength and re-filed a supplemental submission for this strength. In this circumstance, Mylan is required to file, and has provided another Notice of Allegation in respect of the ‘098 patent. The allegations in respect of the ‘098 patent are identical to those asserted in the first Notice of Allegation. In response, Pozen and AstraZeneca Canada commenced another proceeding in the Federal Court of Canada on May 5, 2016 seeking to prohibit Health Canada from approving Mylan Canada’s 375/20 mg strength naproxen/esomeprazole magnesium tablet until the expiry of the ‘098 patent. As the allegations made in respect of the ‘098 patent are identical, on the parties’ consent, the Court has stayed the proceeding and the parties have agreed that the outcome of the first proceeding discussed above, will determine the outcome for this new proceeding.
YOSPRALA Paragraph IV Certification
On November 4, 2016, the FDA website indicated that an ANDA for a generic version of YOSPRALA 81mg/40mg was submitted on October 14, 2016. The Company expects to receive a Paragraph IV certification notice relating to this matter in the near future. The ANDA procedure under the Federal Food, Drug and Cosmetic Act allows drug manufacturers to seek approval to market a “generic” form of an approved drug through an abbreviated process that does not require new clinical trial data to establish safety and efficacy. Where approved drugs are covered by one or more patents listed in the FDA’s Approved Drug Products with Therapeutic Equivalence Evaluations (the “Orange Book”), the ANDA filer must provide a so-called Paragraph IV Certification to the FDA, in which the ANDA filer asserts that the patents listed in the Orange Book covering the approved drug are invalid, unenforceable and/or will not be infringed by the manufacture, use, or sale of the generic product. A patent holder who receives notice of a Paragraph IV Certification may then choose to sue the ANDA filer for patent infringement. Under the FDA’s rules and regulations, if the Company initiates a patent infringement suit to defend the patents identified in any Paragraph IV notice it may receive, within 45 days after the receipt of such notice, the FDA is prevented from approving the ANDA until the earlier of: (1) 30 months; (2) the expiration of the patents at issue; or (3) a decision in the infringement case that all of such patents are not infringed or invalid. In addition, any FDA approval of the generic will be subject to expiration of the 3-year data exclusivity period granted to the Company upon approval of YOSPRALA by the FDA, which data exclusivity period will expire September 14, 2019. </t>
  </si>
  <si>
    <t>SEGMENT INFORMATION</t>
  </si>
  <si>
    <t>12. SEGMENT INFORMATION
Aralez has one operating segment , the acquisition, development and commercialization of products primarily in cardiovascular, pain and other specialty areas for the purpose of delivering meaningful products to improve patients’ lives while focusing on creating shareholder value. The Company’s entire business is managed by a single management team, which reports to the Chief Executive Officer.</t>
  </si>
  <si>
    <t>SUBSEQUENT EVENTS</t>
  </si>
  <si>
    <t>13. SUBSEQUENT EVENTS
On October 31, 2016, Aralez Ireland acquired the U.S. rights to Toprol-XL ® (metoprolol succinate) and the currently marketed authorized generic (the “Authorized Generic”) pursuant to an asset purchase agreement (the “Toprol-XL Asset Purchase Agreement”) entered into between AstraZeneca, Aralez Ireland and Aralez Pharmaceuticals Inc. Toprol-XL is a cardioselective beta-blocker indicated for the treatment of hypertension, alone or in combination with other antihypertensives; the long term treatment of angina pectoris and treatment of stable, symptomatic (NYHA class II or III) heart failure of specific origins.
The purchase price payable under the Toprol-XL Asset Purchase Agreement consists of (i) a payment of $175 million by Aralez Ireland to AstraZeneca, paid on the closing date of the transaction; (ii) certain milestone payments payable by Aralez Ireland subsequent to the closing of the transaction upon the occurrence of certain milestone events based on the annual aggregate net sales of Toprol-XL and the Authorized Generic and other contingent events, which in no event will exceed $48 million in the aggregate; (iii) royalty payments of (A) 15% of total quarterly net sales of Toprol-XL and any other authorized or owned generic version of Toprol-XL that is marketed, distributed or sold by or on behalf of, or under a license or sublicense from, Aralez (other than the Authorized Generic), and (B) 15% of quarterly net sales of the Authorized Generic, but for purposes of royalty payments and clause (B) only, net sales do not include the supply price paid for the Authorized Generic by Aralez Ireland to AstraZeneca under the supply agreement entered into between Aralez Ireland and AstraZeneca in respect of the applicable period and (iv) a payment for the value of the finished inventory of Toprol-XL and the Authorized Generic at closing of the transaction, not to exceed a cap specified in the Toprol-XL Asset Purchase Agreement.
On October 31, 2016, in connection with the Toprol-XL acquisition, Aralez Ireland entered into a Supply Agreement (the “Toprol-XL Supply Agreement”) with AstraZeneca. Pursuant to the terms of the Toprol-XL Supply Agreement and except as otherwise expressly set forth therein, AstraZeneca will be the exclusive manufacturer and supplier to Aralez Ireland of Toprol-XL and the Authorized Generic, each in finished bottled form for exploitation and commercialization in the U.S. The initial term of the Toprol-XL Supply Agreement is 10 years (the “Toprol-XL Supply Initial Term”). The Toprol-XL Supply Agreement will continue indefinitely following the expiration of the Toprol-XL Supply Initial Term unless terminated in accordance with its terms. Except in the case of certain uncured material breaches of the Toprol-XL Supply Agreement by Aralez Ireland or certain insolvency related events affecting Aralez Ireland, AstraZeneca may not terminate the Toprol-XL Supply Agreement unless it satisfies certain conditions related to, among other things, the transfer of technology. In addition to termination rights upon certain uncured material breaches of the Toprol-XL Supply Agreement by AstraZeneca or certain insolvency related events affecting AstraZeneca, Aralez Ireland may terminate the Toprol-XL Supply Agreement at any time following the Toprol-XL Supply Initial Term upon providing 12 months prior written notice to AstraZeneca.
In connection with the Toprol-XL Asset Purchase Agreement, on October 3, 2016, the Credit Parties and certain lenders party to the Facility Agreement entered into a Limited Consent (the “Credit Agreement Consent”) pursuant to which such lenders consented to Aralez Ireland entering into the Toprol-XL Asset Purchase Agreement and to the consummation of the transactions contemplated thereby. Pursuant to the terms of the Credit Agreement Consent, the Credit Parties were permitted to borrow under the Facility Agreement to finance the $175 million closing date payment to be made in connection with the Toprol-XL acquisition. The Credit Agreement consent also provided that in the event the Company borrowed loans under the Facility Agreement to finance the $175 million payment (the “Toprol-XL Loans”), the Company may also elect to concurrently borrow loans under the Facility Agreement in an aggregate principal amount of $25 million to replenish the Company’s cash balance for the initial upfront payment of $25 million in cash previously paid at the closing of the ZONTIVITY acquisition on September 6, 2016 (the “ZONTIVITY Loans”). However, if the Company borrowed the Toprol-XL Loans at the closing of the Toprol-XL acquisition, but did not elect to concurrently borrow the ZONTIVITY Loans, the Company would no longer be permitted to borrow, and the lenders would have no further obligation to fund, the ZONTIVITY Loans or any other acquisition loans under the Facility Agreement. On October 31, 2016, the Company borrowed both the Toprol-XL Loans and the ZONTIVITY Loans.
In addition, pursuant to the Credit Agreement Consent, the lenders agreed that they and/or affiliated funds will have available sufficient capital to make additional loans to the Credit Parties in an aggregate amount of up to $250 million for the payment of the purchase price of any acquisitions permitted by the terms of the Facility Agreement (as modified by the Credit Agreement Consent) with respect to target businesses mutually approved by, and as otherwise mutually agreed upon, by the Company and the lenders, subject to the satisfaction of certain conditions set forth in the Facility Agreement. Any such loans (to the extent made available) may be borrowed in one or more advances at any time prior to April 3, 2018.
On October 3, 2016, the requisite lenders to the Facility Agreement and the Credit Parties also entered into an Amendment to Second Amended and Restated Facility Agreement (the “Credit Agreement Amendment”) which amends certain provisions of the Facility Agreement if the Credit Parties elected to borrow under such facility to finance the $175 million closing date payment in connection with the Toprol-XL acquisition. As discussed above, on October 31, 2016, the closing date of the Toprol-XL acquisition, the Company borrowed a total of $200 million under the Facility Agreement. As such, pursuant to the Credit Agreement Amendment, the Facility Agreement was amended to contain additional financial performance thresholds, including a minimum adjusted EBITDA threshold and a minimum specified revenue threshold relating to net sales of Toprol-XL and the Authorized Generic received by the Company. In the event of the failure to meet both such additional financial performance thresholds, the lenders may elect to have the then outstanding principal balance of certain term loans under the Facility Agreement amortize quarterly through the maturity thereof.</t>
  </si>
  <si>
    <t>ORGANIZATION, BASIS OF PRESENTATION AND ACCOUNTING POLICIES (Policies)</t>
  </si>
  <si>
    <t>Basis of Presentation and Consolidation</t>
  </si>
  <si>
    <t>Basis of Presentation and Consolidation
For financial reporting and accounting purposes, Pozen was the acquirer of Tribute pursuant to the Merger in a business combination. The condensed consolidated financial statements for the three and nine months ended September 30, 2015 reflect the results of operations and financial position of Pozen, but do not include the results of operations of Tribute because the Merger was completed on February 5, 2016. Aralez’s results of operations for the three and nine months ended September 30, 2016 include the results of Tribute from the closing date of the Merger. Aralez’s results of operations for the three and nine months ended September 30, 2016 also include the results of ZONTIVITY from its acquisition date (See Note 2).
The accompanying condensed consolidated financial statements are unaudited and have been prepared by Aralez in accordance with accounting principles generally accepted in the United States of America (“GAAP”), and pursuant to, and in accordance with, the instructions to Form 10-Q and Article 10 of Regulation S-X. The condensed consolidated balance sheet at December 31, 2015 was derived from audited financial statements, but certain information and footnote disclosures normally included in the Company’s annual financial statements have been condensed or omitted. These condensed consolidated financial statements should be read in conjunction with the audited financial statements for the year ended December 31, 2015, which are contained in the Company’s Annual Report on Form 10-K filed with the Securities and Exchange Commission (“SEC”) and with applicable Canadian securities regulators on SEDAR on March 15, 2016 (“2015 Form 10-K”).
The condensed consolidated financial statements, in the opinion of management, reflect all normal and recurring adjustments necessary for a fair statement of the Company’s financial position and results of operations. Certain reclassifications with respect to the presentation of accrued expenses were made to prior year figures to conform with current year presentation.
The accompanying condensed consolidated financial statements include the accounts of Aralez Pharmaceuticals Inc. and its wholly-owned subsidiaries. All intercompany balances and transactions have been eliminated in consolidation. The results of operations for the interim periods are not necessarily indicative of the results of operations to be expected for any future period or the entire fiscal year.</t>
  </si>
  <si>
    <t>Use of Estimates</t>
  </si>
  <si>
    <t>Use of Estimates
The preparation of financial statements in conformity with GAAP requires the extensive use of estimates and assumptions that affect the reported amounts of assets, liabilities, revenues, expenses and related disclosures. The most significant assumptions are employed in estimates used in determining values of: inventories; long-lived assets, including goodwill, in-process research and development (“IPR&amp;D”), and other intangible assets; accrued expenses; contingent consideration; income taxes; share-based compensation expense; as well as estimates used in accounting for contingencies and revenue recognition. Actual results could differ from these estimates.</t>
  </si>
  <si>
    <t>Concentration of Risk</t>
  </si>
  <si>
    <t>Concentration of Risk
Financial instruments, which potentially subject the Company to concentrations of credit risk, consist principally of cash and cash equivalents, including money market funds. Our investment policy places restrictions on credit ratings, maturities, and concentration by type and issuer. We are exposed to credit risk in the event of a default by the financial institutions holding our cash and cash equivalents to the extent recorded on the balance sheet.
We are also subject to credit risk from our accounts receivable related to product sales. We monitor our exposure within accounts receivable and record a reserve against uncollectible accounts receivable as necessary. We extend credit to pharmaceutical wholesale distributors and specialty pharmaceutical distribution companies, primarily in Canada and the United States, and to other international distributors. Customer creditworthiness is monitored and collateral is not required.</t>
  </si>
  <si>
    <t>Cash and Cash Equivalents</t>
  </si>
  <si>
    <t>Cash and Cash Equivalents
Cash and cash equivalents consists of cash and short-term, interest-bearing instruments with original maturities of 90 days or less at the date of purchase.</t>
  </si>
  <si>
    <t>Inventory
Inventories are stated at the lower of cost or net realizable value on a first-in, first-out basis. Cost is determined to be the purchase price for raw materials and the production cost, including materials, labor and indirect manufacturing costs, for work-in-process and finished goods. The Company analyzes its inventory levels quarterly and writes-down inventory that has become obsolete, inventory that has a cost basis in excess of its expected net realizable value, inventory in excess of expected sales requirements or inventory that fails to meet commercial sale specifications to cost of product revenues. Expired inventory is disposed of and the related costs are written off to cost of product revenues.</t>
  </si>
  <si>
    <t>Intangible Assets</t>
  </si>
  <si>
    <t xml:space="preserve">Goodwill
Goodwill relates to amounts that arose in connection with the acquisitions of Tribute and ZONTIVITY. Goodwill represents the excess of the purchase price over the fair value of the net assets acquired when accounted for using the acquisition method of accounting for business combinations. Goodwill is not amortized but is evaluated for impairment on an annual basis, in the fourth quarter, or more frequently if an event occurs or circumstances change that would more-likely-than-not reduce the fair value of the Company's reporting unit below its carrying amount.
IPR&amp;D
IPR&amp;D acquired in a business combination is capitalized as indefinite-lived assets on the Company's condensed consolidated balance sheets at its acquisition-date fair value. Until the underlying project is completed, these assets are accounted for as indefinite-lived intangible assets and are subject to impairment testing.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We acquired approximately $3.2 million of IPR&amp;D assets with the acquisition of Tribute, of which $2.8 million was subsequently reclassified to other intangible assets upon receipt of regulatory approval for the related project. The remaining carrying value of IPR&amp;D is included within other long-term assets on our condensed consolidated balance sheets at September 30, 2016.
IPR&amp;D is tested for impairment on an annual basis or more frequently if impairment indicators are present. If IPR&amp;D becomes impaired, the carrying value of the IPR&amp;D is written down to its revised fair value with the related impairment charge recognized in the period in which the impairment occurs.
Other Intangible Assets, net
Other intangible assets consist of acquired technology rights. The Company amortizes its intangible assets using the straight-line method over their estimated economic lives. Costs to obtain, maintain and defend the Company's patents are expensed as incurred. We will evaluate the potential impairment of other intangible assets if events or changes in circumstances indicate that the carrying amount of the assets may not be fully recoverable or that the useful lives of these assets are no longer appropriate. Events giving rise to impairment are an inherent risk in our industry and many factors cannot be predicted. Factors that we consider in deciding when to perform an impairment review include significant changes in our forecasted projections for the asset or asset group for reasons including, but not limited to, significant under-performance of a product in relation to expectations, significant changes or planned changes in our use of the assets, significant negative industry or economic trends, and new or competing products that enter the marketplac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with the related impairment charge recognized within the statements of operations. Such impairment charges may be material to our results. </t>
  </si>
  <si>
    <t>Contingent Consideration</t>
  </si>
  <si>
    <t>Contingent Consideration
Certain of the Company’s business acquisitions involve the potential for future payment of consideration that is contingent upon the achievement of operational and commercial milestones and royalty payments on future product sale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our condensed consolidated statements of operations. Changes in any of the inputs may result in a significantly different fair value adjustment.</t>
  </si>
  <si>
    <t>Revenue Recognition</t>
  </si>
  <si>
    <t xml:space="preserve">Revenue Recognition
Principal sources of revenue are (i) product sales from the product portfolio acquired with our acquisition of Tribute and (ii) royalty revenues from sales of VIMOVO ® by our commercialization partners. In all instances, revenue is recognized only when the price is fixed or determinable, persuasive evidence of an arrangement exists, delivery has occurred or services have been rendered, and collectibility of the resulting receivable is reasonably assured.
Product Revenues, net
Revenues from the sale of products are recorded net of discounts, wholesaler fees, chargebacks, rebates, returns and allowances, and are recognized when legal title to the goods and risk of ownership has been passed to the customer. A customer’s obligation to pay the Company for products is not contingent upon the resale of those products. We have a product returns policy on some of our products that allows the customer to return pharmaceutical products within a specified period of time both prior to and subsequent to the product’s expiration date. Our estimate of the provision for returns is analyzed quarterly and is based upon many factors, including historical experience of actual returns and analysis of the level of inventory in the distribution channel, if any. We believe that the reserves we have established are reasonable based upon current facts and circumstances. Applying different judgments to the same facts and circumstances could result in the estimated amount for reserves to vary. If actual results vary with respect to our reserves, we may need to adjust our estimates, which could have a material effect on our results of operations in the period of adjustment.
Other revenues
Other revenues include revenues from licensing arrangements with other biopharmaceutical companies, including milestones payments and royalties. Revenue from royalties is recognized when the Company has fulfilled the terms in accordance with contractual agreements and has no future obligation, and the amount of the royalty fee is determinable. Royalty revenue that is reasonably estimable and determinable is recognized based on estimates utilizing information reported to us by our commercialization partners. Other revenues also include revenues from sales of ZONTIVITY from its acquisition date, recognized net of related cost of product revenues and fees paid to Merck under a transition services agreement in effect for up to twelve months from the date of acquisition. </t>
  </si>
  <si>
    <t>Income Taxes</t>
  </si>
  <si>
    <t>Income Taxes
We account for income taxes using the liability method in accordance with Financial Accounting Standards Board (“FASB”) Accounting Standards Codification (“ASC”), Topic 740, “Income Taxes” (“ASC 740”). Deferred tax assets and liabilities are determined based on temporary differences between financial reporting and tax basis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likely-than-not” that all or a portion of deferred tax assets will not be realized. Since our inception, we have incurred substantial cumulative losses and may incur substantial and recurring losses in future periods. The utilization of the loss carryforwards to reduce future income taxes will depend on our ability to generate sufficient taxable income prior to the expiration of the loss carryforwards. In addition, the maximum annual use of net operating loss and research credit carryforwards is limited in certain situations where changes occur in stock ownership.
Aralez files federal and state income tax returns, as applicable, with the tax authorities in various jurisdictions including Canada, Ireland and the United States. Pozen is no longer subject to U.S. federal or North Carolina state income tax examinations by tax authorities for years before 2012. Tribute is no longer subject to Canadian income tax examinations by tax authorities for years before 2011. However, the loss and credit carryforwards generated by Pozen and Tribute may still be subject to change to the extent these losses and credits are utilized in a year that is subject to examination by tax authorities.
ASC 740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Our financial statements reflect expected future tax consequences of such positions presuming the taxing authorities’ full knowledge of the position and all relevant facts. We recognize any interest and penalties accrued related to unrecognized tax benefits as income tax expense.</t>
  </si>
  <si>
    <t>Share-Based Compensation</t>
  </si>
  <si>
    <t>Share-Based Compensation
We expense the fair value of employee share-based compensation over the employees' service periods, which are generally the vesting period of the equity award. For awards with performance conditions granted, we recognize compensation cost over the expected period to achieve the performance conditions, provided achievement of the performance conditions are deemed probable. Awards with market-based conditions are expensed over the service period regardless of whether achievement of the market condition is deemed probable or is ultimately achieved. Compensation expense is measured using the fair value of the award at the grant date, adjusted for estimated forfeitures.
In order to determine the fair value of option awards on the grant date, we use the Black-Scholes option pricing model. Inherent in this model are assumptions related to expected share price volatility, estimated option life, risk-free interest rate and dividend yield. Our expected share price volatility assumption is based on the historical volatility of our stock, which is obtained from public data sources. The expected life represents the weighted average period of time that share-based awards are expected to be outstanding giving consideration to vesting schedules, historical exercise patterns and post-vesting cancellations for terminated employees that have been exhibited historically, adjusted for specific factors that may influence future exercise patterns. The risk-free interest rate is based on factual data derived from public sources. We use a dividend yield of zero as we have no intention to pay cash dividends in the foreseeable future. For performance-based awards with market conditions, the Company used a Monte Carlo simulation model to determine the fair value of awards as of the grant date.
We estimate forfeitures based on our historical experience of pre-vesting cancellations for terminated employees. An estimated forfeiture rate is applied to all equity awards, which includes option awards and restricted stock units, including performance share units. We believe that our estimates are based on outcomes that are reasonably likely to occur. To the extent actual forfeitures differ from our estimates, such amounts will be recorde d as a cumulative adjustment in the period estimates are revised.
Determining the appropriate amount to expense for awards with performance conditions based on the achievement of stated goals requires judgment, including forecasting future performance results.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t>
  </si>
  <si>
    <t>Fair Value Measurements</t>
  </si>
  <si>
    <t>Fair Value Measurements
The accounting standard for fair value measurements defines fair value, establishes a framework for measuring fair value in accordance with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is standard classifies these inputs into the following hierarchy: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air value hierarchy level is determined by asset class based on the lowest level of significant input. In periods of market inactivity, the observability of prices and inputs may be reduced for certain instruments. This condition could cause an instrument to be reclassified between levels.
The carrying amount of our cash and cash equivalents approximates its fair value due to the short-term nature of these amounts. The warrants liability is carried at fair value and is included within other current liabilities on our condensed consolidated balance sheet at September 30, 2016. We utilized Level 3 inputs to estimate the fair value of the warrants liability. The contingent consideration liability is also carried at fair value, and is recorded as separate short and long-term balances on the condensed consolidated balance sheet at September 30, 2016. We utilized Level 3 inputs to estimate the fair value of the contingent consideration liability.</t>
  </si>
  <si>
    <t>Foreign Currency</t>
  </si>
  <si>
    <t>Foreign Currency
Our reporting currency is the U.S. dollar. The assets and liabilities of our subsidiaries that have a functional currency other than the U.S. dollar, primarily the Canadian dollar, are translated into U.S. dollars at the exchange rates in effect at the balance sheet date with the results of operations of subsidiaries translated at average exchange rates for the period. The cumulative foreign currency translation adjustment is recorded as a component of accumulated other comprehensive income within shareholders’ equity.
Transactions in foreign currencies are remeasur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income (expense), net within the condensed consolidated statements of operations.</t>
  </si>
  <si>
    <t>Accumulated Other Comprehensive Income</t>
  </si>
  <si>
    <t>Accumulated Other Comprehensive Income
A company is required to present, either on the face of the statement where net income is presented, in a separate statement of comprehensive income or in the notes, significant amounts reclassified out of accumulated other comprehensive income by the respective line items of net income. There were no amounts reclassified out of accumulated other comprehensive income for the three and nine months ended September 30, 2016 and 2015. Other comprehensive income for the three and nine months ended September 30, 2016 related to foreign currency translation adjustments.</t>
  </si>
  <si>
    <t>Recent Accounting Pronouncements</t>
  </si>
  <si>
    <t>Recent Accounting Pronouncements
In May 2014, the FASB issued Accounting Standards Update (“ASU”) 2014-09, Revenue from Contracts with Customers (Topic 606) , which requires revenue recognition based on the transfer of promised goods or services to customers in an amount that reflects consideration Aralez expects to be entitled to in exchange for goods or services. In August 2015, the FASB issued updated guidance deferring the effective date of the revenue recognition standard. The new rules supersede prior revenue recognition requirements and most industry-specific accounting guidance. In March, April and May 2016, the FASB issued additional updated guidance, which clarifies certain aspects of the ASU and the related implementation guidance issued by the FASB-IASB Joint Transition Resource Group for Revenue Recognition. The ASU will be effective for Aralez in the first quarter of 2018, with either full retrospective or modified retrospective application required. We have not yet selected a transition method and are evaluating the impact of the ASU on our financial statements.
In January 2016, the FASB issued ASU 2016-01, Financial Instruments—Overall (Subtopic 825-10) , which requires equity investments to be measured at fair value with changes in fair value recognized in net income. It allows an entity to choose to measure equity investments that do not have readily determinable fair values at cost minus impairment. It also simplifies the impairment assessment of equity investments without readily determinable fair values and eliminates the requirements to disclose the methods used to estimate fair value for instruments measured at amortized cost on the balance sheet. The amendments in the ASU are effective for Aralez in the first quarter of 2018. We do not expect the adoption to have a material impact to our financial statements.
In February 2016, the FASB issued ASU 2016-02, Leases (Topic 842) , which supersedes current lease accounting guidance. The primary difference between current GAAP and the new standard is the recognition of lease assets and lease liabilities by lessees for those leases classified as operating leases under current GAAP. The standard requires a modified retrospective approach upon adoption, with practical expedients that may be available to elect. The standard is effective for Aralez in the first quarter of 2019 and early adoption is permitted. We are evaluating the impact of the ASU on our financial statements.
In March 2016, the FASB issued ASU 2016-09, Compensation—Stock Compensation (Topic 718) , which simplifies several aspects of the accounting for share-based payment transactions, such as the income tax consequences, classification of awards as either equity or liabilities, and classification on the statement of cash flows. The amendments include the requirement to recognize excess tax benefits and tax deficiencies as income tax expense or benefit, and to recognize excess tax benefits regardless of whether the benefit reduces taxes payable in the current period. It also allows an entity to make an entity-wide accounting policy election to either estimate the number of awards that are expected to vest or account for forfeitures when they occur. The amendments in the ASU are effective for Aralez in the first quarter of 2017, and early adoption is permitted. We are evaluating the impact of the ASU on our financial statements.
In March 2016, the FASB issued ASU 2016-06, Derivatives and Hedging (Topic 815) , which clarifies the steps required when assessing whether the economic characteristics and risks of call (put) options are clearly and closely related to the economic characteristics and risks of their debt hosts. The ASU clarifies that when a call (put) option is contingently exercisable, an entity does not have to assess whether the event that triggers the ability to exercise a call (put) is related to interest rates or credit risks. The ASU is intended to eliminate diversity in practice in assessing embedded contingent call (put) options in debt instruments. The amendments in the ASU are effective for Aralez in the first quarter of 2017, and early adoption is permitted. We do not expect the adoption to have a material impact to our financial statements.
In August 2016, the FASB issued ASU 2016-15, Statement of Cash Flows (Topic 230): Classification of Certain Cash Receipts and Cash Payments , providing additional guidance on eight specific cash flow classification issues. The goal of the ASU is to reduce diversity in practice of classifying certain items. The amendments in the ASU are effective for Aralez in the first quarter of 2018 using a retrospective transition method, and early adoption is permitted. We are evaluating the impact of the ASU on our financial statements.</t>
  </si>
  <si>
    <t>BUSINESS COMBINATIONS AND ACQUISITIONS (Tables)</t>
  </si>
  <si>
    <t>Business Combinations and Acquisitions</t>
  </si>
  <si>
    <t>Schedule of pro forma information</t>
  </si>
  <si>
    <t>Three Months Ended September 30,
Nine Months Ended September 30,
2016
2015
2016
2015
(in thousands, except per share data)
Total revenues, net
$
$
$
$
Net loss
$
$
$
$
Basic and diluted net loss per share
$
$
$
$</t>
  </si>
  <si>
    <t>Tribute, Acquired entity</t>
  </si>
  <si>
    <t>Schedule of acquisition-date fair value of the consideration transferred</t>
  </si>
  <si>
    <t>At
February 5, 2016
(in thousands)
Equity consideration
$
Repayment of Tribute indebtedness
Total consideration
$</t>
  </si>
  <si>
    <t>Schedule of estimated fair values of the assets acquired and liabilities assumed</t>
  </si>
  <si>
    <t>At
February 5, 2016
(as adjusted)
(in thousands)
Cash
$
Accounts receivable
Inventory
Prepaid expenses and other current assets
Property, plant and equipment
Intangible assets
In-process research and development
Accounts payable and accrued expenses
Note payable
Warrants liability
Other liabilities
Deferred tax liability
Total net assets acquired
$
Goodwill
Total consideration
$</t>
  </si>
  <si>
    <t>Schedule of preliminary fair value of intangible assets</t>
  </si>
  <si>
    <t>Preliminary Fair
Value
(as adjusted)
(in thousands)
Marketed products:
Fiorinal
$
Proferrin
Fibricor
Uracyst and Neovisc
Cambia
Other marketed products
Total acquired technology rights
$</t>
  </si>
  <si>
    <t>ZONTIVITY acquisition</t>
  </si>
  <si>
    <t>At
September 6, 2016
(in thousands)
Cash
$
Contingent consideration
Total consideration
$</t>
  </si>
  <si>
    <t>At
September 6, 2016
(in thousands)
Intangible asset
$
Total net asset acquired
Goodwill
Total consideration
$</t>
  </si>
  <si>
    <t>FAIR VALUE (Tables)</t>
  </si>
  <si>
    <t>Schedule of assets and liabilities measured at fair value</t>
  </si>
  <si>
    <t>September 30, 2016
Financial Instruments Carried at Fair Value
Significant
Quoted prices in
other
Significant
active markets for
observable
unobservable
identical items
inputs
inputs
(Level 1)
(Level 2)
(Level 3)
Total
Assets:
Cash and cash equivalents
$
$
—
$
—
$
Liabilities:
Contingent consideration
$
—
$
—
$
$
Warrants liability
—
—
December 31, 2015
Financial Instruments Carried at Fair Value
Significant
Quoted prices in
other
Significant
active markets for
observable
unobservable
identical items
inputs
inputs
(Level 1)
(Level 2)
(Level 3)
Total
Assets:
Cash and cash equivalents
$
$
―
$
—
$</t>
  </si>
  <si>
    <t>Quantitative information associated with the fair value measurement of Level 3 inputs</t>
  </si>
  <si>
    <t>(in thousands)
Valuation technique
Unobservable Inputs
Inputs Utilized
Warrants liability
$
Black-Scholes
Volatility
65%
Expected term in years
0.6
Contingent consideration
Monte Carlo
Volatility
43%
Discount rate
13%</t>
  </si>
  <si>
    <t>Warrants liability</t>
  </si>
  <si>
    <t>Roll-forward of fair value balances that used Level 3 inputs</t>
  </si>
  <si>
    <t>The table below provides a roll-forward of the warrants liability fair value balances that used Level 3 inputs (in thousands):
Balance at December 31, 2015
$
—
Warrants liability assumed in Merger
Change in fair value during the period
Impact of foreign exchange
Balance at September 30, 2016
$</t>
  </si>
  <si>
    <t>Contingent consideration</t>
  </si>
  <si>
    <t>The table below provides a roll-forward of the contingent consideration liability fair value balances that used Level 3 inputs (in thousands):
Balance at December 31, 2015
$
—
Contingent consideration recorded in ZONTIVITY acquisition
Change in fair value during the period
—
Balance at September 30, 2016
$</t>
  </si>
  <si>
    <t>INVENTORY (Tables)</t>
  </si>
  <si>
    <t>Schedule of inventory</t>
  </si>
  <si>
    <t>September 30, 2016
December 31, 2015
(in thousands)
Raw materials
$
$
—
Work-in-process
—
Finished goods
—
Total Inventory
$
$
—</t>
  </si>
  <si>
    <t>GOODWILL AND OTHER INTANGIBLE ASSETS, NET (Tables)</t>
  </si>
  <si>
    <t>Schedule of goodwill</t>
  </si>
  <si>
    <t>The table below provides a roll-forward of our goodwill balances (as adjusted, in thousands):
Goodwill balance at December 31, 2015
$
—
Goodwill from acquisition of Tribute
Goodwill from acquisition of ZONTIVITY
Impact of foreign exchange
Goodwill balance at September 30, 2016
$</t>
  </si>
  <si>
    <t>Schedule of other intangible assets, net</t>
  </si>
  <si>
    <t>September 30, 2016
Weighted
Gross Carrying
Accumulated
Net Carrying
Average
Amount
Amortization
Amount
Life
(in thousands)
(in years)
Acquired technology rights
$
$
$
11</t>
  </si>
  <si>
    <t>Schedule of estimated aggregate amortization of intangible assets</t>
  </si>
  <si>
    <t>Estimated
Amortization
For the Years Ending December 31,
Expense
(in thousands)
Remainder of 2016
$
Thereafter
Total amortization expense
$</t>
  </si>
  <si>
    <t>ACCRUED EXPENSES (Tables)</t>
  </si>
  <si>
    <t>Schedule of accrued expenses</t>
  </si>
  <si>
    <t>September 30, 2016
December 31, 2015
(in thousands)
Accrued professional fees
$
$
Accrued marketing fees
—
Accrued revenue reserves
—
Accrued royalties
—
Accrued pre-commercialization expense
—
Accrued employee-related expenses
Other accrued liabilities
Total accrued expenses
$
$</t>
  </si>
  <si>
    <t>Schedule of exit activity within accrued expenses and other long-term liabilities</t>
  </si>
  <si>
    <t>The following table summarizes the exit activity within accrued expenses and other long-term liabilities in the condensed consolidated balance sheets (in thousands):
Accrued severance balance at December 31, 2015
$
Accrued severance liability assumed in the Merger
Severance expense
Cash payments
Impact of foreign exchange
Accrued severance balance at September 30, 2016
$</t>
  </si>
  <si>
    <t>SHAREHOLDERS’ EQUITY AND EARNINGS PER SHARE (Tables)</t>
  </si>
  <si>
    <t>Reconciliation of beginning and ending balances in shareholders’ equity</t>
  </si>
  <si>
    <t>The following table presents a reconciliation of our beginning and ending balances in shareholders’ equity for the nine months ended September 30, 2016 (in thousands):
Shareholders' equity at January 1, 2016
$
Issuance of common shares in connection with Merger with Tribute
Issuance of common shares to investors, net of equity issue costs
Warrants exercised
Payments related to net settlement of share awards
Non-cash share-based compensation expense
Foreign currency translation adjustment
Net loss
Shareholders' equity at September 30, 2016
$</t>
  </si>
  <si>
    <t>Schedule of basic and diluted loss per share</t>
  </si>
  <si>
    <t>Three Months Ended September 30,
Nine Months Ended September 30,
2016
2015
2016
2015
(in thousands, except share and per share data)
Net loss, basic
$
$
$
$
Effect of dilutive securities:
Change in fair value of warrants liability
—
—
—
Net loss, diluted
$
$
$
$
Shares used in calculating basic net loss per common share
Effect of dilutive securities:
Warrants to purchase common shares - liability-classified
—
—
—
Shares used in calculating diluted net loss per common share
Net loss per common share, basic
$
$
$
$
Net loss per common share, diluted
$
$
$
$</t>
  </si>
  <si>
    <t>Potential common shares excluded from the calculation of diluted net loss per share</t>
  </si>
  <si>
    <t>Three Months Ended September 30,
Nine Months Ended September 30,
2016
2015
2016
2015
(in thousands)
Options to purchase common shares, RSUs and PSUs
Warrants to purchase common shares
—
—
2022 Notes convertible into common shares
—
—</t>
  </si>
  <si>
    <t>Summary of warrants outstanding and exercisable</t>
  </si>
  <si>
    <t>No. of Warrants
Weighted-Average
Quarterly period of expiration
Outstanding
Exercise Price
Q2 2017
Q1 2018
Q3 2018
Q4 2019
Q3 2020
Q1 2021
$</t>
  </si>
  <si>
    <t>SHARE - BASED COMPENSATION (Tables)</t>
  </si>
  <si>
    <t>Summary of share-based compensation expense</t>
  </si>
  <si>
    <t>Three Months Ended September 30,
Nine Months Ended September 30,
2016
2015
2016
2015
(in thousands)
Selling, general and administrative
$
$
$
$
Research and development
—
Total non-cash share-based compensation expense
$
$
$
$</t>
  </si>
  <si>
    <t>Summary of option activity</t>
  </si>
  <si>
    <t>Weighted-
Underlying
Average
Shares
Exercise
Stock Option Awards
(in thousands)
Price
Outstanding at December 31, 2015
$
Granted
Exercised
Forfeited or expired
Outstanding at September 30, 2016
$</t>
  </si>
  <si>
    <t>Summary of RSU, including PSU, activity</t>
  </si>
  <si>
    <t>Weighted-
Underlying
Average
Shares
Grant Date
Restricted Stock Units, including PSUs
(in thousands)
Fair Value
Nonvested restricted stock units at December 31, 2015
$
Granted
Vested
Forfeited or expired
Nonvested restricted stock units at September 30, 2016
$</t>
  </si>
  <si>
    <t>COMMITMENTS AND CONTINGENCIES (Tables)</t>
  </si>
  <si>
    <t>Schedule of future minimum lease payments</t>
  </si>
  <si>
    <t>Future minimum payments under our non-cancelable lease agreements at September 30, 2016 were as follows (in thousands):
Remainder of 2016
$
Thereafter
Total minimum payments
$</t>
  </si>
  <si>
    <t>ORGANIZATION, BASIS OF PRESENTATION AND ACCOUNTING POLICIES - Organization (Details) - Tribute, Acquired entity $ in Thousands</t>
  </si>
  <si>
    <t>Feb. 05, 2016USD ($)</t>
  </si>
  <si>
    <t>Purchase price</t>
  </si>
  <si>
    <t>Equity consideration</t>
  </si>
  <si>
    <t>Repayment of Tribute indebtedness</t>
  </si>
  <si>
    <t>ORGANIZATION, BASIS OF PRESENTATION AND ACCOUNTING POLICIES - IPR&amp;D (Details) - Tribute, Acquired entity - USD ($) $ in Thousands</t>
  </si>
  <si>
    <t>8 Months Ended</t>
  </si>
  <si>
    <t>Feb. 05, 2016</t>
  </si>
  <si>
    <t>IPR&amp;D</t>
  </si>
  <si>
    <t>Intangible assets</t>
  </si>
  <si>
    <t>Other intangible assets, net | Acquired technology rights</t>
  </si>
  <si>
    <t>Reclassified from acquired IPR&amp;D</t>
  </si>
  <si>
    <t>ORGANIZATION, BASIS OF PRESENTATION AND ACCOUNTING POLICIES - Revenue Recognition (Details)</t>
  </si>
  <si>
    <t>Sep. 06, 2016</t>
  </si>
  <si>
    <t>ZONTIVITY acquisition | Zontivity Transition Services Agreement | Maximum</t>
  </si>
  <si>
    <t>Business agreements</t>
  </si>
  <si>
    <t>Agreement term</t>
  </si>
  <si>
    <t>12 months</t>
  </si>
  <si>
    <t>ORGANIZATION, BASIS OF PRESENTATION AND ACCOUNTING POLICIES - Share-Based Compensation (Details)</t>
  </si>
  <si>
    <t>Dividend yield (as a percent)</t>
  </si>
  <si>
    <t>0.00%</t>
  </si>
  <si>
    <t>ORGANIZATION, BASIS OF PRESENTATION AND ACCOUNTING POLICIES - AOCI (Details) - USD ($) $ in Millions</t>
  </si>
  <si>
    <t>Amounts reclassified out of accumulated other comprehensive income</t>
  </si>
  <si>
    <t>BUSINESS COMBINATIONS AND ACQUISITIONS - Acquisition of Tribute (Details) $ / shares in Units, $ in Millions</t>
  </si>
  <si>
    <t>Feb. 05, 2016USD ($)$ / sharesshares</t>
  </si>
  <si>
    <t>Sep. 30, 2016$ / shares</t>
  </si>
  <si>
    <t>Dec. 31, 2015$ / shares</t>
  </si>
  <si>
    <t>Common shares, no par value (in dollars per share) | $ / shares</t>
  </si>
  <si>
    <t>Par value (in dollars per share) | $ / shares</t>
  </si>
  <si>
    <t>Number of shares for each share exchanged | shares</t>
  </si>
  <si>
    <t>Number of shares for each outstanding warrant | shares</t>
  </si>
  <si>
    <t>Number of shares for each employee stock option | shares</t>
  </si>
  <si>
    <t>Number of shares for each compensation option | shares</t>
  </si>
  <si>
    <t>Number of one-half warrants for each compensation option (in shares) | shares</t>
  </si>
  <si>
    <t>Pozen</t>
  </si>
  <si>
    <t>Conversion ratio (as a percent)</t>
  </si>
  <si>
    <t>Share price (in dollars per share) | $ / shares</t>
  </si>
  <si>
    <t>Tribute</t>
  </si>
  <si>
    <t>Value of issued and to be issued share capital (in dollars) | $</t>
  </si>
  <si>
    <t>BUSINESS COMBINATIONS AND ACQUISITIONS - Tribute Consideration (Details) - Tribute, Acquired entity - USD ($) $ in Thousands</t>
  </si>
  <si>
    <t>Mar. 31, 2016</t>
  </si>
  <si>
    <t>Total consideration</t>
  </si>
  <si>
    <t>Share-based compensation expense for accelerated vesting excluded from fair value of consideration</t>
  </si>
  <si>
    <t>BUSINESS COMBINATIONS AND ACQUISITIONS - Tribute assets acquired and liabilities assumed (Details) - USD ($) $ in Thousands</t>
  </si>
  <si>
    <t>Assets acquired and liabilities assumed</t>
  </si>
  <si>
    <t>Cash</t>
  </si>
  <si>
    <t>Property, plant and equipment</t>
  </si>
  <si>
    <t>In-process research and development</t>
  </si>
  <si>
    <t>Accounts payable and accrued expenses</t>
  </si>
  <si>
    <t>Note payable</t>
  </si>
  <si>
    <t>Warrant liability</t>
  </si>
  <si>
    <t>Total net assets acquired</t>
  </si>
  <si>
    <t>BUSINESS COMBINATIONS AND ACQUISITIONS - Tribute FV of intangible assets (Details) - Tribute, Acquired entity - USD ($) $ in Thousands</t>
  </si>
  <si>
    <t>Total intangible assets</t>
  </si>
  <si>
    <t>Operating results</t>
  </si>
  <si>
    <t>Revenue</t>
  </si>
  <si>
    <t>Fiorinal</t>
  </si>
  <si>
    <t>Proferrin</t>
  </si>
  <si>
    <t>Fibricor</t>
  </si>
  <si>
    <t>Uracyst and Neovisc</t>
  </si>
  <si>
    <t>Cambia</t>
  </si>
  <si>
    <t>Other marketed products</t>
  </si>
  <si>
    <t>Selling, general and administrative.</t>
  </si>
  <si>
    <t>Product acquisition-related costs</t>
  </si>
  <si>
    <t>BUSINESS COMBINATIONS AND ACQUISITIONS - ZONTIVITY Consideration (Details) - USD ($) $ in Thousands</t>
  </si>
  <si>
    <t>Facility Agreement</t>
  </si>
  <si>
    <t>Maximum borrowing capacity</t>
  </si>
  <si>
    <t>Contingent consideration, high end of range</t>
  </si>
  <si>
    <t>ZONTIVITY acquisition | Facility Agreement</t>
  </si>
  <si>
    <t>ZONTIVITY acquisition | ZONTIVITY Asset Purchase Agreement and Ancillary Agreements with Merck</t>
  </si>
  <si>
    <t>Maximum period following closing for Merck to supply ZONTIVITY</t>
  </si>
  <si>
    <t>3 years</t>
  </si>
  <si>
    <t>BUSINESS COMBINATIONS AND ACQUISITIONS - ZONTIVITY assets acquired (Details) - USD ($) $ in Thousands</t>
  </si>
  <si>
    <t>Assets acquired</t>
  </si>
  <si>
    <t>BUSINESS COMBINATIONS AND ACQUISITIONS - Pro forma (Details) - USD ($) $ / shares in Units, $ in Thousands</t>
  </si>
  <si>
    <t>Pro forma information</t>
  </si>
  <si>
    <t>Severance charges</t>
  </si>
  <si>
    <t>Tribute and Zontivity</t>
  </si>
  <si>
    <t>Basic net loss per share (in dollars per share)</t>
  </si>
  <si>
    <t>Diluted net loss per share (in dollars per share)</t>
  </si>
  <si>
    <t>Tribute and Zontivity | Pro Forma Adjustment</t>
  </si>
  <si>
    <t>Transaction costs</t>
  </si>
  <si>
    <t>Expense for excise tax equalization payments</t>
  </si>
  <si>
    <t>Inventory fair value step-up</t>
  </si>
  <si>
    <t>Amortization expense</t>
  </si>
  <si>
    <t>Amortization of finite-lived intangible assets acquired</t>
  </si>
  <si>
    <t>ZONTIVITY acquisition | Pro Forma Adjustment</t>
  </si>
  <si>
    <t>Intangible asset impairment charge</t>
  </si>
  <si>
    <t>ZONTIVITY acquisition | Pro Forma Adjustment | Zontivity Transition Services Agreement</t>
  </si>
  <si>
    <t>Transition service agreement fees</t>
  </si>
  <si>
    <t>MFI, Acquired entity | Pro Forma Adjustment</t>
  </si>
  <si>
    <t>BUSINESS AGREEMENTS - Merck Agreement (Details) - ZONTIVITY acquisition - USD ($) $ in Millions</t>
  </si>
  <si>
    <t>Cash paid for acquisition</t>
  </si>
  <si>
    <t>ZONTIVITY Asset Purchase Agreement and Ancillary Agreements with Merck</t>
  </si>
  <si>
    <t>BUSINESS AGREEMENTS - Sun Pharma Agreement (Details) - USD ($) $ in Millions</t>
  </si>
  <si>
    <t>May 31, 2016</t>
  </si>
  <si>
    <t>May 31, 2015</t>
  </si>
  <si>
    <t>Consideration for assets acquired</t>
  </si>
  <si>
    <t>Sun Pharma rights agreement</t>
  </si>
  <si>
    <t>Payment for liability assumed</t>
  </si>
  <si>
    <t>BUSINESS AGREEMENTS - Faes Agreement (Details) $ in Millions</t>
  </si>
  <si>
    <t>12 Months Ended</t>
  </si>
  <si>
    <t>Dec. 31, 2014USD ($)</t>
  </si>
  <si>
    <t>Faes agreement</t>
  </si>
  <si>
    <t>Potential milestone payment</t>
  </si>
  <si>
    <t>BUSINESS AGREEMENTS - Nautilus Agreement (Details) - Nautilus agreement $ in Millions</t>
  </si>
  <si>
    <t>Dec. 31, 2012USD ($)</t>
  </si>
  <si>
    <t>Minimum</t>
  </si>
  <si>
    <t>Royalty rate (as a percent)</t>
  </si>
  <si>
    <t>22.50%</t>
  </si>
  <si>
    <t>Maximum</t>
  </si>
  <si>
    <t>25.00%</t>
  </si>
  <si>
    <t>BUSINESS AGREEMENTS - Actavis Agreement (Details) $ in Millions</t>
  </si>
  <si>
    <t>Dec. 31, 2008USD ($)</t>
  </si>
  <si>
    <t>Actavis product development and profit share agreement</t>
  </si>
  <si>
    <t>BUSINESS AGREEMENTS - AZ Agreement (Details) - USD ($) $ in Millions</t>
  </si>
  <si>
    <t>Sep. 07, 2006</t>
  </si>
  <si>
    <t>Sep. 06, 2007</t>
  </si>
  <si>
    <t>Original AZ Agreement</t>
  </si>
  <si>
    <t>Upfront license fee received</t>
  </si>
  <si>
    <t>Maximum milestone payments receivable</t>
  </si>
  <si>
    <t>Aggregate milestone payments</t>
  </si>
  <si>
    <t>Additional milestone payment to be made on achievement of sales thresholds</t>
  </si>
  <si>
    <t>10 years</t>
  </si>
  <si>
    <t>Period after written notice to cure breach</t>
  </si>
  <si>
    <t>90 days</t>
  </si>
  <si>
    <t>Notice period for termination</t>
  </si>
  <si>
    <t>U.S. Agreement</t>
  </si>
  <si>
    <t>Guaranteed annual minimum royalty</t>
  </si>
  <si>
    <t>BUSINESS AGREEMENTS - GSK, CII and Pernix Agreements (Details) $ / shares in Units, $ in Millions</t>
  </si>
  <si>
    <t>1 Months Ended</t>
  </si>
  <si>
    <t>Jan. 31, 2015USD ($)</t>
  </si>
  <si>
    <t>Nov. 30, 2011</t>
  </si>
  <si>
    <t>Jun. 30, 2003USD ($)item</t>
  </si>
  <si>
    <t>Mar. 31, 2015USD ($)</t>
  </si>
  <si>
    <t>May 13, 2014$ / sharesshares</t>
  </si>
  <si>
    <t>GSK Agreement</t>
  </si>
  <si>
    <t>Initial payment received</t>
  </si>
  <si>
    <t>Potential number of sales performance milestone payments to be received | item</t>
  </si>
  <si>
    <t>CII Purchase Agreement</t>
  </si>
  <si>
    <t>Interest in royalties to be received (as a percent)</t>
  </si>
  <si>
    <t>20.00%</t>
  </si>
  <si>
    <t>Pernix Agreement</t>
  </si>
  <si>
    <t>Guaranteed quarterly minimum royalty</t>
  </si>
  <si>
    <t>Warrant received (in shares) | shares</t>
  </si>
  <si>
    <t>Exercise price of warrants received (in dollars per share) | $ / shares</t>
  </si>
  <si>
    <t>Proceeds from sale of warrant</t>
  </si>
  <si>
    <t>Maximum | GSK Agreement</t>
  </si>
  <si>
    <t>FAIR VALUE - Recurring (Details) - Recurring - USD ($) $ in Thousands</t>
  </si>
  <si>
    <t>Assets:</t>
  </si>
  <si>
    <t>Liabilities:</t>
  </si>
  <si>
    <t>Quoted prices in active markets for identical items (Level 1)</t>
  </si>
  <si>
    <t>Significant unobservable inputs (Level 3)</t>
  </si>
  <si>
    <t>FAIR VALUE - Warrants Liability (Details) - Warrants liability $ in Thousands</t>
  </si>
  <si>
    <t>Sep. 30, 2016USD ($)shares</t>
  </si>
  <si>
    <t>Warrants Liability</t>
  </si>
  <si>
    <t>Number of warrants classified as liability (in shares) | shares</t>
  </si>
  <si>
    <t>Warrants outstanding (in shares) | shares</t>
  </si>
  <si>
    <t>Change in fair value during the period | $</t>
  </si>
  <si>
    <t>Other (expense) income</t>
  </si>
  <si>
    <t>FAIR VALUE - Contingent Consideration (Details) - ZONTIVITY acquisition - USD ($) $ in Millions</t>
  </si>
  <si>
    <t>Change in fair value during the period</t>
  </si>
  <si>
    <t>FAIR VALUE - Level 3 valuation (Details) $ in Thousands</t>
  </si>
  <si>
    <t>Sep. 30, 2016USD ($)</t>
  </si>
  <si>
    <t>Fair value</t>
  </si>
  <si>
    <t>Volatility</t>
  </si>
  <si>
    <t>65.00%</t>
  </si>
  <si>
    <t>Expected term</t>
  </si>
  <si>
    <t>7 months 6 days</t>
  </si>
  <si>
    <t>43.00%</t>
  </si>
  <si>
    <t>Discount rate</t>
  </si>
  <si>
    <t>13.00%</t>
  </si>
  <si>
    <t>FAIR VALUE - Level 3 disclosures - Warrants liability (Details) - Warrants liability - USD ($) $ in Thousands</t>
  </si>
  <si>
    <t>Warrants liability assumed in Merger</t>
  </si>
  <si>
    <t>Impact of foreign exchange</t>
  </si>
  <si>
    <t>Balance at end of period</t>
  </si>
  <si>
    <t>FAIR VALUE - Level 3 disclosures - Contingent consideration (Details) - Contingent consideration $ in Thousands</t>
  </si>
  <si>
    <t>Contingent consideration recorded in ZONTIVITY acquisition</t>
  </si>
  <si>
    <t>INVENTORY (Details) $ in Thousands</t>
  </si>
  <si>
    <t>Raw materials</t>
  </si>
  <si>
    <t>Work-in-process</t>
  </si>
  <si>
    <t>Finished goods</t>
  </si>
  <si>
    <t>Total Inventory</t>
  </si>
  <si>
    <t>GOODWILL AND OTHER INTANGIBLE ASSETS, NET - Goodwill (Details) $ in Thousands</t>
  </si>
  <si>
    <t>Goodwill balance at end of period</t>
  </si>
  <si>
    <t>Accumulated impairment losses</t>
  </si>
  <si>
    <t>Goodwill from acquisition</t>
  </si>
  <si>
    <t>GOODWILL AND OTHER INTANGIBLE ASSETS, NET - Other Intangibles (Details) - USD ($) $ in Thousands</t>
  </si>
  <si>
    <t>Other Intangible Assets, Net</t>
  </si>
  <si>
    <t>Net Carrying Amount/Total amortization expense</t>
  </si>
  <si>
    <t>Acquired technology rights</t>
  </si>
  <si>
    <t>ZONTIVITY acquisition | Acquired technology rights</t>
  </si>
  <si>
    <t>Gross Carrying Amount</t>
  </si>
  <si>
    <t>Accumulated Amortization</t>
  </si>
  <si>
    <t>Weighted Average Life (in years)</t>
  </si>
  <si>
    <t>11 years</t>
  </si>
  <si>
    <t>Other intangible assets, net | Tribute, Acquired entity | Acquired technology rights</t>
  </si>
  <si>
    <t>Increase in gross carrying amount</t>
  </si>
  <si>
    <t>Regulatory milestones due to Faes</t>
  </si>
  <si>
    <t>GOODWILL AND OTHER INTANGIBLE ASSETS, NET - Amortization (Details) $ in Thousands</t>
  </si>
  <si>
    <t>Estimated Amortization Expense</t>
  </si>
  <si>
    <t>Remainder of 2016</t>
  </si>
  <si>
    <t>Thereafter</t>
  </si>
  <si>
    <t>ACCRUED EXPENSES - Schedule (Details) - USD ($) $ in Thousands</t>
  </si>
  <si>
    <t>Accrued liabilities</t>
  </si>
  <si>
    <t>Accrued professional fees</t>
  </si>
  <si>
    <t>Accrued marketing fees</t>
  </si>
  <si>
    <t>Accrued revenue reserves</t>
  </si>
  <si>
    <t>Accrued royalties</t>
  </si>
  <si>
    <t>Accrued pre-commercialization expenses</t>
  </si>
  <si>
    <t>Accrued employee-related expenses</t>
  </si>
  <si>
    <t>Other accrued liabilities</t>
  </si>
  <si>
    <t>Total accrued expenses</t>
  </si>
  <si>
    <t>ACCRUED EXPENSES - Exit and Disposal Activities (Details) - USD ($) $ in Thousands</t>
  </si>
  <si>
    <t>Dec. 31, 2017</t>
  </si>
  <si>
    <t>Dec. 31, 2016</t>
  </si>
  <si>
    <t>Exit and Disposal Activities</t>
  </si>
  <si>
    <t>Severance Costs</t>
  </si>
  <si>
    <t>Accrued expenses and Other long-term liabilities</t>
  </si>
  <si>
    <t>Exit activity</t>
  </si>
  <si>
    <t>Accrued severance balance at beginning of period</t>
  </si>
  <si>
    <t>Cash payments</t>
  </si>
  <si>
    <t>Accrued severance balance at end of period</t>
  </si>
  <si>
    <t>Accrued severance liability assumed in the Merger | Plan</t>
  </si>
  <si>
    <t>Accrued severance liability assumed in the Merger | Accrued expenses and Other long-term liabilities</t>
  </si>
  <si>
    <t>Additional charges</t>
  </si>
  <si>
    <t>Severance expense | Accrued expenses and Other long-term liabilities</t>
  </si>
  <si>
    <t>DEBT - Convertable Notes (Details) - USD ($) $ / shares in Units, $ in Thousands</t>
  </si>
  <si>
    <t>Debt</t>
  </si>
  <si>
    <t>2022 Notes</t>
  </si>
  <si>
    <t>Aggregate amount of notes</t>
  </si>
  <si>
    <t>Stated rate (as a percent)</t>
  </si>
  <si>
    <t>2.50%</t>
  </si>
  <si>
    <t>Proceeds from debt, net of issuance costs</t>
  </si>
  <si>
    <t>Conversion premium (as a percent)</t>
  </si>
  <si>
    <t>32.50%</t>
  </si>
  <si>
    <t>Conversion price (in dollars per share)</t>
  </si>
  <si>
    <t>Unamortized debt issuance costs</t>
  </si>
  <si>
    <t>2022 Notes | Fair value.</t>
  </si>
  <si>
    <t>Notes</t>
  </si>
  <si>
    <t>2022 Notes | Carrying amount</t>
  </si>
  <si>
    <t>DEBT - Credit Facility (Details) - USD ($) $ in Millions</t>
  </si>
  <si>
    <t>Oct. 31, 2016</t>
  </si>
  <si>
    <t>Oct. 03, 2016</t>
  </si>
  <si>
    <t>Toprol -XL and Authorized Generic acquisition | Subsequent Event</t>
  </si>
  <si>
    <t>Repayment period for each draw</t>
  </si>
  <si>
    <t>6 years</t>
  </si>
  <si>
    <t>Annual rate of interest</t>
  </si>
  <si>
    <t>12.50%</t>
  </si>
  <si>
    <t>Outstanding borrowings</t>
  </si>
  <si>
    <t>Facility Agreement | Subsequent Event</t>
  </si>
  <si>
    <t>Draw on credit facility</t>
  </si>
  <si>
    <t>Additional borrowing capacity</t>
  </si>
  <si>
    <t>Facility Agreement | ZONTIVITY acquisition</t>
  </si>
  <si>
    <t>Facility Agreement | ZONTIVITY acquisition | Subsequent Event</t>
  </si>
  <si>
    <t>Facility Agreement | Toprol -XL and Authorized Generic acquisition | Subsequent Event</t>
  </si>
  <si>
    <t>DEBT - MFI Note (Details) - MFI Note CAD / shares in Units, CAD in Millions, $ in Millions</t>
  </si>
  <si>
    <t>Jun. 16, 2016USD ($)</t>
  </si>
  <si>
    <t>Jun. 16, 2015CAD</t>
  </si>
  <si>
    <t>Feb. 05, 2016CAD / shares</t>
  </si>
  <si>
    <t>Jun. 16, 2015USD ($)</t>
  </si>
  <si>
    <t>MFI Note conversion rate (in dollars per share) | CAD / shares</t>
  </si>
  <si>
    <t>Total payment | $</t>
  </si>
  <si>
    <t>Term</t>
  </si>
  <si>
    <t>1 year</t>
  </si>
  <si>
    <t>Aggregate amount of the MFI Note</t>
  </si>
  <si>
    <t>8.00%</t>
  </si>
  <si>
    <t>SHAREHOLDERS’ EQUITY AND EARNINGS PER SHARE - Shareholders' equity (Details) - USD ($) $ in Thousands, shares in Millions</t>
  </si>
  <si>
    <t>Shareholders' equity at beginning of period</t>
  </si>
  <si>
    <t>Issuance of common shares in connection with Merger with Tribute</t>
  </si>
  <si>
    <t>Issuance of common shares to investors, net of equity issue costs</t>
  </si>
  <si>
    <t>Warrants exercised</t>
  </si>
  <si>
    <t>Payments related to net settlement of share awards</t>
  </si>
  <si>
    <t>Non-cash share-based compensation</t>
  </si>
  <si>
    <t>Shareholders' equity at end of period</t>
  </si>
  <si>
    <t>Shares issued as consideration for acquisition of Tribute (in shares)</t>
  </si>
  <si>
    <t>Shares issued to certain investors (in shares)</t>
  </si>
  <si>
    <t>SHAREHOLDERS’ EQUITY AND EARNINGS PER SHARE - Basic and Diluted Net Loss Per Share (Details) - USD ($) $ / shares in Units, $ in Thousands</t>
  </si>
  <si>
    <t>Basic and diluted loss</t>
  </si>
  <si>
    <t>Net loss, basic</t>
  </si>
  <si>
    <t>Effect of dilutive securities:</t>
  </si>
  <si>
    <t>Net loss, diluted</t>
  </si>
  <si>
    <t>Shares used in calculating basic net loss per common share</t>
  </si>
  <si>
    <t>Warrants to purchase common shares - liability-classified</t>
  </si>
  <si>
    <t>Shares used in calculating diluted net loss per common share</t>
  </si>
  <si>
    <t>Net loss per common share, basic (in dollars per share)</t>
  </si>
  <si>
    <t>Net loss per common share, diluted (in dollars per share)</t>
  </si>
  <si>
    <t>SHAREHOLDERS’ EQUITY AND EARNINGS PER SHARE - Antidilutive securities (Details) - shares shares in Thousands</t>
  </si>
  <si>
    <t>Options to purchase common shares, RSUs and PSUs</t>
  </si>
  <si>
    <t>Number of antidilutive shares</t>
  </si>
  <si>
    <t>Warrants to purchase common shares</t>
  </si>
  <si>
    <t>2022 Notes convertible into common shares</t>
  </si>
  <si>
    <t>SHAREHOLDERS’ EQUITY AND EARNINGS PER SHARE - Warrants (Details)</t>
  </si>
  <si>
    <t>Sep. 30, 2016$ / sharesshares</t>
  </si>
  <si>
    <t>Warrants</t>
  </si>
  <si>
    <t>Number of Warrants Outstanding | shares</t>
  </si>
  <si>
    <t>Weighted Average</t>
  </si>
  <si>
    <t>Weighted Average Exercise Price | $ / shares</t>
  </si>
  <si>
    <t>Period of expiration - Q2, 2017</t>
  </si>
  <si>
    <t>Period of expiration - Q2, 2017 | Weighted Average</t>
  </si>
  <si>
    <t>Period of expiration - Q1, 2018</t>
  </si>
  <si>
    <t>Period of expiration - Q1, 2018 | Weighted Average</t>
  </si>
  <si>
    <t>Period of expiration - Q3, 2018</t>
  </si>
  <si>
    <t>Period of expiration - Q3, 2018 | Weighted Average</t>
  </si>
  <si>
    <t>Period of expiration - Q4, 2019</t>
  </si>
  <si>
    <t>Period of expiration - Q4, 2019 | Weighted Average</t>
  </si>
  <si>
    <t>Period of expiration - Q3, 2020</t>
  </si>
  <si>
    <t>Period of expiration - Q3, 2020 | Weighted Average</t>
  </si>
  <si>
    <t>Period of expiration - Q1, 2021</t>
  </si>
  <si>
    <t>Period of expiration - Q1, 2021 | Weighted Average</t>
  </si>
  <si>
    <t>SHARE - BASED COMPENSATION - Plan and Expenses (Details) - USD ($) $ in Thousands</t>
  </si>
  <si>
    <t>Total non-cash share-based compensation expense</t>
  </si>
  <si>
    <t>Research and development.</t>
  </si>
  <si>
    <t>2016 Plan</t>
  </si>
  <si>
    <t>Shares reserved</t>
  </si>
  <si>
    <t>Shares available for grant</t>
  </si>
  <si>
    <t>Share-based compensation expense for accelerated vesting</t>
  </si>
  <si>
    <t>SHARE - BASED COMPENSATION - Options (Details) shares in Thousands</t>
  </si>
  <si>
    <t>Underlying Shares</t>
  </si>
  <si>
    <t>Outstanding at beginning of period | shares</t>
  </si>
  <si>
    <t>Granted | shares</t>
  </si>
  <si>
    <t>Exercised | shares</t>
  </si>
  <si>
    <t>Forfeited or expired | shares</t>
  </si>
  <si>
    <t>Outstanding at end of period | shares</t>
  </si>
  <si>
    <t>Weighted-Average Exercise Price</t>
  </si>
  <si>
    <t>Outstanding at beginning of period (in dollars per share)</t>
  </si>
  <si>
    <t>Granted (in dollars per share)</t>
  </si>
  <si>
    <t>Exercised (in dollars per share)</t>
  </si>
  <si>
    <t>Forfeited or expired (in dollars per share)</t>
  </si>
  <si>
    <t>Outstanding at end of period (in dollars per share)</t>
  </si>
  <si>
    <t>Aggregate Intrinsic Value</t>
  </si>
  <si>
    <t>Weighted average grant date fair value of options granted (in dollars per share)</t>
  </si>
  <si>
    <t>SHARE - BASED COMPENSATION - RSUs and PSUs (Details) $ / shares in Units, $ in Millions</t>
  </si>
  <si>
    <t>Sep. 30, 2016USD ($)$ / sharesshares</t>
  </si>
  <si>
    <t>RSUs and PSUs</t>
  </si>
  <si>
    <t>Restricted stock awards outstanding at beginning of period (in shares)</t>
  </si>
  <si>
    <t>Granted (in shares)</t>
  </si>
  <si>
    <t>Vested and exercised (in shares)</t>
  </si>
  <si>
    <t>Forfeited or expired (in shares)</t>
  </si>
  <si>
    <t>Restricted stock awarded outstanding at end of period (in shares)</t>
  </si>
  <si>
    <t>Weighted-Average Grant Date Fair Value</t>
  </si>
  <si>
    <t>Restricted stock awards outstanding at beginning of period (in dollars per share) | $ / shares</t>
  </si>
  <si>
    <t>Granted (in dollars per share) | $ / shares</t>
  </si>
  <si>
    <t>Vested and exercised (in dollars per share) | $ / shares</t>
  </si>
  <si>
    <t>Forfeited or expired (in dollars per share) | $ / shares</t>
  </si>
  <si>
    <t>Restricted stock awarded outstanding at end of period (in dollars per share) | $ / shares</t>
  </si>
  <si>
    <t>PSUs</t>
  </si>
  <si>
    <t>Aggregate grant date fair value (in dollars) | $</t>
  </si>
  <si>
    <t>Vesting period</t>
  </si>
  <si>
    <t>COMMITMENTS AND CONTINGENCIES - Operating leases (Details) $ in Thousands</t>
  </si>
  <si>
    <t>Apr. 30, 2016ft²</t>
  </si>
  <si>
    <t>Mar. 31, 2016ft²</t>
  </si>
  <si>
    <t>Operating Leases</t>
  </si>
  <si>
    <t>Rent expense</t>
  </si>
  <si>
    <t>Future minimum lease payments</t>
  </si>
  <si>
    <t>Total minimum payments</t>
  </si>
  <si>
    <t>Office space lease, North Carolina, Expired March 31, 2016</t>
  </si>
  <si>
    <t>Leased space (in square feet) | ft²</t>
  </si>
  <si>
    <t>Office space lease, Princeton, New Jersey</t>
  </si>
  <si>
    <t>Office space lease, Princeton, New Jersey | Other current assets</t>
  </si>
  <si>
    <t>Security deposit</t>
  </si>
  <si>
    <t>COMMITMENTS AND CONTINGENCIES - Supply Agreements (Details) $ in Millions</t>
  </si>
  <si>
    <t>Supply Agreements</t>
  </si>
  <si>
    <t>Product purchase requirement</t>
  </si>
  <si>
    <t>COMMITMENTS AND CONTINGENCIES - Legal Proceedings (Details) - item</t>
  </si>
  <si>
    <t>Nov. 04, 2016</t>
  </si>
  <si>
    <t>Aug. 19, 2015</t>
  </si>
  <si>
    <t>VIMOVO® ANDA Litigation | Other three ANDA filers</t>
  </si>
  <si>
    <t>Contingencies</t>
  </si>
  <si>
    <t>Number of ANDA filers</t>
  </si>
  <si>
    <t>Period within which entity filed suit asserting infringement of patent after receipt of each respective Paragraph IV Notice Letter</t>
  </si>
  <si>
    <t>45 days</t>
  </si>
  <si>
    <t>IPR Petition | Lupin</t>
  </si>
  <si>
    <t>Number of IPR Petitions filed</t>
  </si>
  <si>
    <t>YOSPRALA Paragraph IV Certification</t>
  </si>
  <si>
    <t>Period after receipt of notice</t>
  </si>
  <si>
    <t>Period for approval</t>
  </si>
  <si>
    <t>30 months</t>
  </si>
  <si>
    <t>Exclusivity period</t>
  </si>
  <si>
    <t>SEGMENT INFORMATION (Details)</t>
  </si>
  <si>
    <t>Sep. 30, 2016segment</t>
  </si>
  <si>
    <t>Number of operating segments</t>
  </si>
  <si>
    <t>SUBSEQUENT EVENTS (Details) $ in Millions</t>
  </si>
  <si>
    <t>Oct. 31, 2016USD ($)</t>
  </si>
  <si>
    <t>Oct. 03, 2016USD ($)item</t>
  </si>
  <si>
    <t>Sep. 06, 2016USD ($)</t>
  </si>
  <si>
    <t>Subsequent Events</t>
  </si>
  <si>
    <t>Subsequent Event | Facility Agreement</t>
  </si>
  <si>
    <t>Subsequent Event | Minimum | Facility Agreement</t>
  </si>
  <si>
    <t>Number of advances | item</t>
  </si>
  <si>
    <t>Subsequent Event | Toprol -XL and Authorized Generic acquisition</t>
  </si>
  <si>
    <t>Subsequent Event | Toprol -XL and Authorized Generic acquisition | Facility Agreement</t>
  </si>
  <si>
    <t>Subsequent Event | Toprol -XL and Authorized Generic acquisition | Product, Toprol-XL</t>
  </si>
  <si>
    <t>Royalty payments as a percent of quarterly net sales</t>
  </si>
  <si>
    <t>15.00%</t>
  </si>
  <si>
    <t>Subsequent Event | Toprol -XL and Authorized Generic acquisition | Product, Authorized Generic</t>
  </si>
  <si>
    <t>Subsequent Event | ZONTIVITY acquisition | Facility Agreement</t>
  </si>
  <si>
    <t>Subsequent Event | Toprol-XL Supply Agreement | Toprol -XL and Authorized Generic acquisition</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0.0000_);(#,##0.0000)" numFmtId="168"/>
    <numFmt formatCode="_(&quot;$ &quot;#,##0.0_);_(&quot;$ &quot;(#,##0.0)" numFmtId="169"/>
    <numFmt formatCode="_(&quot;CAD &quot;#,##0.00_);_(&quot;CAD &quot;(#,##0.00)" numFmtId="170"/>
    <numFmt formatCode="_(&quot;CAD &quot;#,##0_);_(&quot;CAD &quot;(#,##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Font="1" borderId="0" fillId="0" fontId="1" numFmtId="0"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60719</v>
      </c>
    </row>
    <row r="6" spans="1:3">
      <c s="4" r="A6" t="s">
        <v>8</v>
      </c>
      <c s="4" r="B6" t="s">
        <v>9</v>
      </c>
    </row>
    <row r="7" spans="1:3">
      <c s="4" r="A7" t="s">
        <v>10</v>
      </c>
      <c s="4" r="B7" t="s">
        <v>11</v>
      </c>
    </row>
    <row r="8" spans="1:3">
      <c s="4" r="A8" t="s">
        <v>12</v>
      </c>
      <c s="4" r="B8" t="s">
        <v>13</v>
      </c>
    </row>
    <row r="9" spans="1:3">
      <c s="4" r="A9" t="s">
        <v>14</v>
      </c>
      <c s="6" r="C9" t="n">
        <v>65427017</v>
      </c>
    </row>
    <row r="10" spans="1:3">
      <c s="4" r="A10" t="s">
        <v>15</v>
      </c>
      <c s="6" r="B10" t="n">
        <v>2016</v>
      </c>
    </row>
    <row r="11" spans="1:3">
      <c s="4" r="A11" t="s">
        <v>16</v>
      </c>
      <c s="5" r="B11" t="s">
        <v>17</v>
      </c>
    </row>
    <row r="12" spans="1:3">
      <c s="4" r="A12" t="s">
        <v>18</v>
      </c>
      <c s="4" r="B12" t="s">
        <v>19</v>
      </c>
    </row>
    <row r="13" spans="1:3">
      <c s="4" r="A13" t="s">
        <v>20</v>
      </c>
      <c s="4" r="B13" t="s">
        <v>21</v>
      </c>
    </row>
    <row r="14" spans="1:3">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38</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r="A1" t="s">
        <v>141</v>
      </c>
      <c s="2" r="B1" t="s">
        <v>1</v>
      </c>
    </row>
    <row r="2" spans="1:2">
      <c s="2" r="B2" t="s">
        <v>2</v>
      </c>
    </row>
    <row r="3" spans="1:2">
      <c s="3" r="A3" t="s">
        <v>141</v>
      </c>
    </row>
    <row r="4" spans="1:2">
      <c s="4" r="A4" t="s">
        <v>141</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3</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46</v>
      </c>
      <c s="2" r="B1" t="s">
        <v>1</v>
      </c>
    </row>
    <row r="2" spans="1:2">
      <c s="2" r="B2" t="s">
        <v>2</v>
      </c>
    </row>
    <row r="3" spans="1:2">
      <c s="3" r="A3" t="s">
        <v>146</v>
      </c>
    </row>
    <row r="4" spans="1:2">
      <c s="4" r="A4" t="s">
        <v>146</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48</v>
      </c>
      <c s="2" r="B1" t="s">
        <v>1</v>
      </c>
    </row>
    <row r="2" spans="1:2">
      <c s="2" r="B2" t="s">
        <v>2</v>
      </c>
    </row>
    <row r="3" spans="1:2">
      <c s="3" r="A3" t="s">
        <v>148</v>
      </c>
    </row>
    <row r="4" spans="1:2">
      <c s="4" r="A4" t="s">
        <v>148</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61</v>
      </c>
      <c s="2" r="B1" t="s">
        <v>1</v>
      </c>
    </row>
    <row r="2" spans="1:2">
      <c s="2" r="B2" t="s">
        <v>2</v>
      </c>
    </row>
    <row r="3" spans="1:2">
      <c s="3" r="A3" t="s">
        <v>161</v>
      </c>
    </row>
    <row r="4" spans="1:2">
      <c s="4" r="A4" t="s">
        <v>161</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3</v>
      </c>
      <c s="2" r="B1" t="s">
        <v>1</v>
      </c>
    </row>
    <row r="2" spans="1:2">
      <c s="2" r="B2" t="s">
        <v>2</v>
      </c>
    </row>
    <row r="3" spans="1:2">
      <c s="3" r="A3" t="s">
        <v>163</v>
      </c>
    </row>
    <row r="4" spans="1:2">
      <c s="4" r="A4" t="s">
        <v>163</v>
      </c>
      <c s="4" r="B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6533</v>
      </c>
      <c s="7" r="C3" t="n">
        <v>24816</v>
      </c>
    </row>
    <row r="4" spans="1:3">
      <c s="4" r="A4" t="s">
        <v>28</v>
      </c>
      <c s="6" r="B4" t="n">
        <v>8109</v>
      </c>
      <c s="6" r="C4" t="n">
        <v>5966</v>
      </c>
    </row>
    <row r="5" spans="1:3">
      <c s="4" r="A5" t="s">
        <v>29</v>
      </c>
      <c s="6" r="B5" t="n">
        <v>4735</v>
      </c>
    </row>
    <row r="6" spans="1:3">
      <c s="4" r="A6" t="s">
        <v>30</v>
      </c>
      <c s="6" r="B6" t="n">
        <v>2965</v>
      </c>
      <c s="6" r="C6" t="n">
        <v>1225</v>
      </c>
    </row>
    <row r="7" spans="1:3">
      <c s="4" r="A7" t="s">
        <v>31</v>
      </c>
      <c s="6" r="B7" t="n">
        <v>72342</v>
      </c>
      <c s="6" r="C7" t="n">
        <v>32007</v>
      </c>
    </row>
    <row r="8" spans="1:3">
      <c s="4" r="A8" t="s">
        <v>32</v>
      </c>
      <c s="6" r="B8" t="n">
        <v>2527</v>
      </c>
      <c s="6" r="C8" t="n">
        <v>251</v>
      </c>
    </row>
    <row r="9" spans="1:3">
      <c s="4" r="A9" t="s">
        <v>33</v>
      </c>
      <c s="6" r="B9" t="n">
        <v>77039</v>
      </c>
    </row>
    <row r="10" spans="1:3">
      <c s="4" r="A10" t="s">
        <v>34</v>
      </c>
      <c s="6" r="B10" t="n">
        <v>127724</v>
      </c>
    </row>
    <row r="11" spans="1:3">
      <c s="4" r="A11" t="s">
        <v>35</v>
      </c>
      <c s="6" r="B11" t="n">
        <v>686</v>
      </c>
    </row>
    <row r="12" spans="1:3">
      <c s="4" r="A12" t="s">
        <v>36</v>
      </c>
      <c s="6" r="B12" t="n">
        <v>280318</v>
      </c>
      <c s="6" r="C12" t="n">
        <v>32258</v>
      </c>
    </row>
    <row r="13" spans="1:3">
      <c s="3" r="A13" t="s">
        <v>37</v>
      </c>
    </row>
    <row r="14" spans="1:3">
      <c s="4" r="A14" t="s">
        <v>38</v>
      </c>
      <c s="6" r="B14" t="n">
        <v>1965</v>
      </c>
      <c s="6" r="C14" t="n">
        <v>4557</v>
      </c>
    </row>
    <row r="15" spans="1:3">
      <c s="4" r="A15" t="s">
        <v>39</v>
      </c>
      <c s="6" r="B15" t="n">
        <v>23557</v>
      </c>
      <c s="6" r="C15" t="n">
        <v>11932</v>
      </c>
    </row>
    <row r="16" spans="1:3">
      <c s="4" r="A16" t="s">
        <v>40</v>
      </c>
      <c s="6" r="B16" t="n">
        <v>600</v>
      </c>
    </row>
    <row r="17" spans="1:3">
      <c s="4" r="A17" t="s">
        <v>41</v>
      </c>
      <c s="6" r="B17" t="n">
        <v>3993</v>
      </c>
    </row>
    <row r="18" spans="1:3">
      <c s="4" r="A18" t="s">
        <v>42</v>
      </c>
      <c s="6" r="B18" t="n">
        <v>30115</v>
      </c>
      <c s="6" r="C18" t="n">
        <v>16489</v>
      </c>
    </row>
    <row r="19" spans="1:3">
      <c s="4" r="A19" t="s">
        <v>43</v>
      </c>
      <c s="6" r="B19" t="n">
        <v>74520</v>
      </c>
    </row>
    <row r="20" spans="1:3">
      <c s="4" r="A20" t="s">
        <v>44</v>
      </c>
      <c s="6" r="B20" t="n">
        <v>18900</v>
      </c>
    </row>
    <row r="21" spans="1:3">
      <c s="4" r="A21" t="s">
        <v>45</v>
      </c>
      <c s="6" r="B21" t="n">
        <v>6064</v>
      </c>
    </row>
    <row r="22" spans="1:3">
      <c s="4" r="A22" t="s">
        <v>46</v>
      </c>
      <c s="6" r="B22" t="n">
        <v>171</v>
      </c>
      <c s="6" r="C22" t="n">
        <v>986</v>
      </c>
    </row>
    <row r="23" spans="1:3">
      <c s="4" r="A23" t="s">
        <v>47</v>
      </c>
      <c s="6" r="B23" t="n">
        <v>129770</v>
      </c>
      <c s="6" r="C23" t="n">
        <v>17475</v>
      </c>
    </row>
    <row r="24" spans="1:3">
      <c s="4" r="A24" t="s">
        <v>48</v>
      </c>
      <c s="4" r="B24" t="s">
        <v>49</v>
      </c>
      <c s="4" r="C24" t="s">
        <v>49</v>
      </c>
    </row>
    <row r="25" spans="1:3">
      <c s="4" r="A25" t="s">
        <v>50</v>
      </c>
      <c s="4" r="B25" t="s">
        <v>49</v>
      </c>
      <c s="4" r="C25" t="s">
        <v>49</v>
      </c>
    </row>
    <row r="26" spans="1:3">
      <c s="4" r="A26" t="s">
        <v>51</v>
      </c>
      <c s="6" r="C26" t="n">
        <v>33</v>
      </c>
    </row>
    <row r="27" spans="1:3">
      <c s="4" r="A27" t="s">
        <v>52</v>
      </c>
      <c s="6" r="B27" t="n">
        <v>349013</v>
      </c>
      <c s="6" r="C27" t="n">
        <v>149438</v>
      </c>
    </row>
    <row r="28" spans="1:3">
      <c s="4" r="A28" t="s">
        <v>53</v>
      </c>
      <c s="6" r="B28" t="n">
        <v>8085</v>
      </c>
    </row>
    <row r="29" spans="1:3">
      <c s="4" r="A29" t="s">
        <v>54</v>
      </c>
      <c s="6" r="B29" t="n">
        <v>-206550</v>
      </c>
      <c s="6" r="C29" t="n">
        <v>-134688</v>
      </c>
    </row>
    <row r="30" spans="1:3">
      <c s="4" r="A30" t="s">
        <v>55</v>
      </c>
      <c s="6" r="B30" t="n">
        <v>150548</v>
      </c>
      <c s="6" r="C30" t="n">
        <v>14783</v>
      </c>
    </row>
    <row r="31" spans="1:3">
      <c s="4" r="A31" t="s">
        <v>56</v>
      </c>
      <c s="7" r="B31" t="n">
        <v>280318</v>
      </c>
      <c s="7" r="C31" t="n">
        <v>322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80"/>
  </cols>
  <sheetData>
    <row r="1" spans="1:2">
      <c s="1" r="A1" t="s">
        <v>165</v>
      </c>
      <c s="2" r="B1" t="s">
        <v>1</v>
      </c>
    </row>
    <row r="2" spans="1:2">
      <c s="2" r="B2" t="s">
        <v>2</v>
      </c>
    </row>
    <row r="3" spans="1:2">
      <c s="3" r="A3" t="s">
        <v>131</v>
      </c>
    </row>
    <row r="4" spans="1:2">
      <c s="4" r="A4" t="s">
        <v>166</v>
      </c>
      <c s="4" r="B4" t="s">
        <v>167</v>
      </c>
    </row>
    <row r="5" spans="1:2">
      <c s="4" r="A5" t="s">
        <v>168</v>
      </c>
      <c s="4" r="B5" t="s">
        <v>169</v>
      </c>
    </row>
    <row r="6" spans="1:2">
      <c s="4" r="A6" t="s">
        <v>170</v>
      </c>
      <c s="4" r="B6" t="s">
        <v>171</v>
      </c>
    </row>
    <row r="7" spans="1:2">
      <c s="4" r="A7" t="s">
        <v>172</v>
      </c>
      <c s="4" r="B7" t="s">
        <v>173</v>
      </c>
    </row>
    <row r="8" spans="1:2">
      <c s="4" r="A8" t="s">
        <v>29</v>
      </c>
      <c s="4" r="B8" t="s">
        <v>174</v>
      </c>
    </row>
    <row r="9" spans="1:2">
      <c s="4" r="A9" t="s">
        <v>175</v>
      </c>
      <c s="4" r="B9" t="s">
        <v>176</v>
      </c>
    </row>
    <row r="10" spans="1:2">
      <c s="4" r="A10" t="s">
        <v>177</v>
      </c>
      <c s="4" r="B10" t="s">
        <v>178</v>
      </c>
    </row>
    <row r="11" spans="1:2">
      <c s="4" r="A11" t="s">
        <v>179</v>
      </c>
      <c s="4" r="B11" t="s">
        <v>180</v>
      </c>
    </row>
    <row r="12" spans="1:2">
      <c s="4" r="A12" t="s">
        <v>181</v>
      </c>
      <c s="4" r="B12" t="s">
        <v>182</v>
      </c>
    </row>
    <row r="13" spans="1:2">
      <c s="4" r="A13" t="s">
        <v>183</v>
      </c>
      <c s="4" r="B13" t="s">
        <v>184</v>
      </c>
    </row>
    <row r="14" spans="1:2">
      <c s="4" r="A14" t="s">
        <v>185</v>
      </c>
      <c s="4" r="B14" t="s">
        <v>186</v>
      </c>
    </row>
    <row r="15" spans="1:2">
      <c s="4" r="A15" t="s">
        <v>187</v>
      </c>
      <c s="4" r="B15" t="s">
        <v>188</v>
      </c>
    </row>
    <row r="16" spans="1:2">
      <c s="4" r="A16" t="s">
        <v>189</v>
      </c>
      <c s="4" r="B16" t="s">
        <v>190</v>
      </c>
    </row>
    <row r="17" spans="1:2">
      <c s="4" r="A17" t="s">
        <v>191</v>
      </c>
      <c s="4" r="B17"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94</v>
      </c>
    </row>
    <row r="4" spans="1:2">
      <c s="4" r="A4" t="s">
        <v>195</v>
      </c>
      <c s="4" r="B4" t="s">
        <v>196</v>
      </c>
    </row>
    <row r="5" spans="1:2">
      <c s="4" r="A5" t="s">
        <v>197</v>
      </c>
    </row>
    <row r="6" spans="1:2">
      <c s="3" r="A6" t="s">
        <v>194</v>
      </c>
    </row>
    <row r="7" spans="1:2">
      <c s="4" r="A7" t="s">
        <v>198</v>
      </c>
      <c s="4" r="B7" t="s">
        <v>199</v>
      </c>
    </row>
    <row r="8" spans="1:2">
      <c s="4" r="A8" t="s">
        <v>200</v>
      </c>
      <c s="4" r="B8" t="s">
        <v>201</v>
      </c>
    </row>
    <row r="9" spans="1:2">
      <c s="4" r="A9" t="s">
        <v>202</v>
      </c>
      <c s="4" r="B9" t="s">
        <v>203</v>
      </c>
    </row>
    <row r="10" spans="1:2">
      <c s="4" r="A10" t="s">
        <v>204</v>
      </c>
    </row>
    <row r="11" spans="1:2">
      <c s="3" r="A11" t="s">
        <v>194</v>
      </c>
    </row>
    <row r="12" spans="1:2">
      <c s="4" r="A12" t="s">
        <v>198</v>
      </c>
      <c s="4" r="B12" t="s">
        <v>205</v>
      </c>
    </row>
    <row r="13" spans="1:2">
      <c s="4" r="A13" t="s">
        <v>200</v>
      </c>
      <c s="4" r="B13"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4" r="A3" t="s">
        <v>208</v>
      </c>
      <c s="4" r="B3" t="s">
        <v>209</v>
      </c>
    </row>
    <row r="4" spans="1:2">
      <c s="4" r="A4" t="s">
        <v>210</v>
      </c>
      <c s="4" r="B4" t="s">
        <v>211</v>
      </c>
    </row>
    <row r="5" spans="1:2">
      <c s="4" r="A5" t="s">
        <v>212</v>
      </c>
    </row>
    <row r="6" spans="1:2">
      <c s="4" r="A6" t="s">
        <v>213</v>
      </c>
      <c s="4" r="B6" t="s">
        <v>214</v>
      </c>
    </row>
    <row r="7" spans="1:2">
      <c s="4" r="A7" t="s">
        <v>215</v>
      </c>
    </row>
    <row r="8" spans="1:2">
      <c s="4" r="A8" t="s">
        <v>213</v>
      </c>
      <c s="4" r="B8"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17</v>
      </c>
      <c s="2" r="B1" t="s">
        <v>1</v>
      </c>
    </row>
    <row r="2" spans="1:2">
      <c s="2" r="B2" t="s">
        <v>2</v>
      </c>
    </row>
    <row r="3" spans="1:2">
      <c s="3" r="A3" t="s">
        <v>141</v>
      </c>
    </row>
    <row r="4" spans="1:2">
      <c s="4" r="A4" t="s">
        <v>218</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220</v>
      </c>
      <c s="2" r="B1" t="s">
        <v>1</v>
      </c>
    </row>
    <row r="2" spans="1:2">
      <c s="2" r="B2" t="s">
        <v>2</v>
      </c>
    </row>
    <row r="3" spans="1:2">
      <c s="3" r="A3" t="s">
        <v>143</v>
      </c>
    </row>
    <row r="4" spans="1:2">
      <c s="4" r="A4" t="s">
        <v>221</v>
      </c>
      <c s="4" r="B4" t="s">
        <v>222</v>
      </c>
    </row>
    <row r="5" spans="1:2">
      <c s="4" r="A5" t="s">
        <v>223</v>
      </c>
      <c s="4" r="B5" t="s">
        <v>224</v>
      </c>
    </row>
    <row r="6" spans="1:2">
      <c s="4" r="A6" t="s">
        <v>225</v>
      </c>
      <c s="4" r="B6"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146</v>
      </c>
    </row>
    <row r="4" spans="1:2">
      <c s="4" r="A4" t="s">
        <v>228</v>
      </c>
      <c s="4" r="B4" t="s">
        <v>229</v>
      </c>
    </row>
    <row r="5" spans="1:2">
      <c s="4" r="A5" t="s">
        <v>230</v>
      </c>
      <c s="4" r="B5"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151</v>
      </c>
    </row>
    <row r="4" spans="1:2">
      <c s="4" r="A4" t="s">
        <v>233</v>
      </c>
      <c s="4" r="B4" t="s">
        <v>234</v>
      </c>
    </row>
    <row r="5" spans="1:2">
      <c s="4" r="A5" t="s">
        <v>235</v>
      </c>
      <c s="4" r="B5" t="s">
        <v>236</v>
      </c>
    </row>
    <row r="6" spans="1:2">
      <c s="4" r="A6" t="s">
        <v>237</v>
      </c>
      <c s="4" r="B6" t="s">
        <v>238</v>
      </c>
    </row>
    <row r="7" spans="1:2">
      <c s="4" r="A7" t="s">
        <v>239</v>
      </c>
      <c s="4" r="B7"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s="1" r="A1" t="s">
        <v>241</v>
      </c>
      <c s="2" r="B1" t="s">
        <v>1</v>
      </c>
    </row>
    <row r="2" spans="1:2">
      <c s="2" r="B2" t="s">
        <v>2</v>
      </c>
    </row>
    <row r="3" spans="1:2">
      <c s="3" r="A3" t="s">
        <v>155</v>
      </c>
    </row>
    <row r="4" spans="1:2">
      <c s="4" r="A4" t="s">
        <v>242</v>
      </c>
      <c s="4" r="B4" t="s">
        <v>243</v>
      </c>
    </row>
    <row r="5" spans="1:2">
      <c s="4" r="A5" t="s">
        <v>244</v>
      </c>
      <c s="4" r="B5" t="s">
        <v>245</v>
      </c>
    </row>
    <row r="6" spans="1:2">
      <c s="4" r="A6" t="s">
        <v>246</v>
      </c>
      <c s="4" r="B6"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48</v>
      </c>
      <c s="2" r="B1" t="s">
        <v>1</v>
      </c>
    </row>
    <row r="2" spans="1:2">
      <c s="2" r="B2" t="s">
        <v>2</v>
      </c>
    </row>
    <row r="3" spans="1:2">
      <c s="3" r="A3" t="s">
        <v>159</v>
      </c>
    </row>
    <row r="4" spans="1:2">
      <c s="4" r="A4" t="s">
        <v>249</v>
      </c>
      <c s="4" r="B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251</v>
      </c>
      <c s="2" r="B1" t="s">
        <v>252</v>
      </c>
    </row>
    <row r="2" spans="1:2">
      <c s="3" r="A2" t="s">
        <v>194</v>
      </c>
    </row>
    <row r="3" spans="1:2">
      <c s="4" r="A3" t="s">
        <v>253</v>
      </c>
      <c s="7" r="B3" t="n">
        <v>137624</v>
      </c>
    </row>
    <row r="4" spans="1:2">
      <c s="4" r="A4" t="s">
        <v>254</v>
      </c>
      <c s="6" r="B4" t="n">
        <v>115136</v>
      </c>
    </row>
    <row r="5" spans="1:2">
      <c s="4" r="A5" t="s">
        <v>255</v>
      </c>
      <c s="7" r="B5" t="n">
        <v>2248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7</v>
      </c>
      <c s="2" r="B1" t="s">
        <v>2</v>
      </c>
      <c s="2" r="C1" t="s">
        <v>25</v>
      </c>
    </row>
    <row r="2" spans="1:3">
      <c s="3" r="A2" t="s">
        <v>58</v>
      </c>
    </row>
    <row r="3" spans="1:3">
      <c s="4" r="A3" t="s">
        <v>59</v>
      </c>
      <c s="7" r="B3" t="n">
        <v>0</v>
      </c>
      <c s="7" r="C3" t="n">
        <v>0</v>
      </c>
    </row>
    <row r="4" spans="1:3">
      <c s="4" r="A4" t="s">
        <v>60</v>
      </c>
      <c s="6" r="B4" t="n">
        <v>0</v>
      </c>
      <c s="6" r="C4" t="n">
        <v>0</v>
      </c>
    </row>
    <row r="5" spans="1:3">
      <c s="4" r="A5" t="s">
        <v>61</v>
      </c>
      <c s="7" r="B5" t="n">
        <v>0</v>
      </c>
    </row>
    <row r="6" spans="1:3">
      <c s="4" r="A6" t="s">
        <v>62</v>
      </c>
      <c s="8" r="C6" t="n">
        <v>0.001</v>
      </c>
    </row>
    <row r="7" spans="1:3">
      <c s="4" r="A7" t="s">
        <v>63</v>
      </c>
      <c s="6" r="B7" t="n">
        <v>65357300</v>
      </c>
      <c s="6" r="C7" t="n">
        <v>33259407</v>
      </c>
    </row>
    <row r="8" spans="1:3">
      <c s="4" r="A8" t="s">
        <v>64</v>
      </c>
      <c s="6" r="B8" t="n">
        <v>65357300</v>
      </c>
      <c s="6" r="C8" t="n">
        <v>332594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6</v>
      </c>
      <c s="2" r="B1" t="s">
        <v>257</v>
      </c>
    </row>
    <row r="2" spans="1:3">
      <c s="2" r="B2" t="s">
        <v>2</v>
      </c>
      <c s="2" r="C2" t="s">
        <v>258</v>
      </c>
    </row>
    <row r="3" spans="1:3">
      <c s="3" r="A3" t="s">
        <v>259</v>
      </c>
    </row>
    <row r="4" spans="1:3">
      <c s="4" r="A4" t="s">
        <v>260</v>
      </c>
      <c s="7" r="C4" t="n">
        <v>84034</v>
      </c>
    </row>
    <row r="5" spans="1:3">
      <c s="4" r="A5" t="s">
        <v>259</v>
      </c>
    </row>
    <row r="6" spans="1:3">
      <c s="3" r="A6" t="s">
        <v>259</v>
      </c>
    </row>
    <row r="7" spans="1:3">
      <c s="4" r="A7" t="s">
        <v>260</v>
      </c>
      <c s="7" r="C7" t="n">
        <v>3200</v>
      </c>
    </row>
    <row r="8" spans="1:3">
      <c s="4" r="A8" t="s">
        <v>261</v>
      </c>
    </row>
    <row r="9" spans="1:3">
      <c s="3" r="A9" t="s">
        <v>259</v>
      </c>
    </row>
    <row r="10" spans="1:3">
      <c s="4" r="A10" t="s">
        <v>262</v>
      </c>
      <c s="7" r="B10" t="n">
        <v>28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s="1" r="A1" t="s">
        <v>263</v>
      </c>
      <c s="2" r="B1" t="s">
        <v>264</v>
      </c>
    </row>
    <row r="2" spans="1:2">
      <c s="4" r="A2" t="s">
        <v>265</v>
      </c>
    </row>
    <row r="3" spans="1:2">
      <c s="3" r="A3" t="s">
        <v>266</v>
      </c>
    </row>
    <row r="4" spans="1:2">
      <c s="4" r="A4" t="s">
        <v>267</v>
      </c>
      <c s="4" r="B4" t="s">
        <v>26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269</v>
      </c>
      <c s="2" r="B1" t="s">
        <v>1</v>
      </c>
    </row>
    <row r="2" spans="1:2">
      <c s="2" r="B2" t="s">
        <v>2</v>
      </c>
    </row>
    <row r="3" spans="1:2">
      <c s="3" r="A3" t="s">
        <v>131</v>
      </c>
    </row>
    <row r="4" spans="1:2">
      <c s="4" r="A4" t="s">
        <v>270</v>
      </c>
      <c s="4" r="B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2</v>
      </c>
      <c s="2" r="B1" t="s">
        <v>66</v>
      </c>
      <c s="2" r="D1" t="s">
        <v>1</v>
      </c>
    </row>
    <row r="2" spans="1:5">
      <c s="2" r="B2" t="s">
        <v>2</v>
      </c>
      <c s="2" r="C2" t="s">
        <v>67</v>
      </c>
      <c s="2" r="D2" t="s">
        <v>2</v>
      </c>
      <c s="2" r="E2" t="s">
        <v>67</v>
      </c>
    </row>
    <row r="3" spans="1:5">
      <c s="4" r="A3" t="s">
        <v>189</v>
      </c>
    </row>
    <row r="4" spans="1:5">
      <c s="3" r="A4" t="s">
        <v>53</v>
      </c>
    </row>
    <row r="5" spans="1:5">
      <c s="4" r="A5" t="s">
        <v>273</v>
      </c>
      <c s="7" r="B5" t="n">
        <v>0</v>
      </c>
      <c s="7" r="C5" t="n">
        <v>0</v>
      </c>
      <c s="7" r="D5" t="n">
        <v>0</v>
      </c>
      <c s="7" r="E5"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24"/>
  </cols>
  <sheetData>
    <row r="1" spans="1:4">
      <c s="1" r="A1" t="s">
        <v>274</v>
      </c>
      <c s="2" r="B1" t="s">
        <v>275</v>
      </c>
      <c s="2" r="C1" t="s">
        <v>276</v>
      </c>
      <c s="2" r="D1" t="s">
        <v>277</v>
      </c>
    </row>
    <row r="2" spans="1:4">
      <c s="3" r="A2" t="s">
        <v>194</v>
      </c>
    </row>
    <row r="3" spans="1:4">
      <c s="4" r="A3" t="s">
        <v>278</v>
      </c>
      <c s="7" r="B3" t="n">
        <v>0</v>
      </c>
      <c s="7" r="C3" t="n">
        <v>0</v>
      </c>
    </row>
    <row r="4" spans="1:4">
      <c s="4" r="A4" t="s">
        <v>279</v>
      </c>
      <c s="8" r="D4" t="n">
        <v>0.001</v>
      </c>
    </row>
    <row r="5" spans="1:4">
      <c s="4" r="A5" t="s">
        <v>197</v>
      </c>
    </row>
    <row r="6" spans="1:4">
      <c s="3" r="A6" t="s">
        <v>194</v>
      </c>
    </row>
    <row r="7" spans="1:4">
      <c s="4" r="A7" t="s">
        <v>280</v>
      </c>
      <c s="10" r="B7" t="n">
        <v>0.1455</v>
      </c>
    </row>
    <row r="8" spans="1:4">
      <c s="4" r="A8" t="s">
        <v>281</v>
      </c>
      <c s="10" r="B8" t="n">
        <v>0.1455</v>
      </c>
    </row>
    <row r="9" spans="1:4">
      <c s="4" r="A9" t="s">
        <v>282</v>
      </c>
      <c s="10" r="B9" t="n">
        <v>0.1455</v>
      </c>
    </row>
    <row r="10" spans="1:4">
      <c s="4" r="A10" t="s">
        <v>283</v>
      </c>
      <c s="10" r="B10" t="n">
        <v>0.1455</v>
      </c>
    </row>
    <row r="11" spans="1:4">
      <c s="4" r="A11" t="s">
        <v>284</v>
      </c>
      <c s="10" r="B11" t="n">
        <v>0.1455</v>
      </c>
    </row>
    <row r="12" spans="1:4">
      <c s="4" r="A12" t="s">
        <v>285</v>
      </c>
    </row>
    <row r="13" spans="1:4">
      <c s="3" r="A13" t="s">
        <v>194</v>
      </c>
    </row>
    <row r="14" spans="1:4">
      <c s="4" r="A14" t="s">
        <v>279</v>
      </c>
      <c s="8" r="B14" t="n">
        <v>0.001</v>
      </c>
    </row>
    <row r="15" spans="1:4">
      <c s="4" r="A15" t="s">
        <v>286</v>
      </c>
      <c s="6" r="B15" t="n">
        <v>1</v>
      </c>
    </row>
    <row r="16" spans="1:4">
      <c s="4" r="A16" t="s">
        <v>287</v>
      </c>
      <c s="9" r="B16" t="n">
        <v>5.94</v>
      </c>
    </row>
    <row r="17" spans="1:4">
      <c s="4" r="A17" t="s">
        <v>288</v>
      </c>
    </row>
    <row r="18" spans="1:4">
      <c s="3" r="A18" t="s">
        <v>194</v>
      </c>
    </row>
    <row r="19" spans="1:4">
      <c s="4" r="A19" t="s">
        <v>278</v>
      </c>
      <c s="7" r="B19" t="n">
        <v>0</v>
      </c>
    </row>
    <row r="20" spans="1:4">
      <c s="4" r="A20" t="s">
        <v>289</v>
      </c>
      <c s="11" r="B20" t="n">
        <v>11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90</v>
      </c>
      <c s="2" r="B1" t="s">
        <v>258</v>
      </c>
      <c s="2" r="C1" t="s">
        <v>291</v>
      </c>
      <c s="2" r="D1" t="s">
        <v>2</v>
      </c>
    </row>
    <row r="2" spans="1:4">
      <c s="3" r="A2" t="s">
        <v>194</v>
      </c>
    </row>
    <row r="3" spans="1:4">
      <c s="4" r="A3" t="s">
        <v>254</v>
      </c>
      <c s="7" r="B3" t="n">
        <v>115136</v>
      </c>
    </row>
    <row r="4" spans="1:4">
      <c s="4" r="A4" t="s">
        <v>255</v>
      </c>
      <c s="6" r="B4" t="n">
        <v>22488</v>
      </c>
    </row>
    <row r="5" spans="1:4">
      <c s="4" r="A5" t="s">
        <v>292</v>
      </c>
      <c s="7" r="B5" t="n">
        <v>137624</v>
      </c>
    </row>
    <row r="6" spans="1:4">
      <c s="4" r="A6" t="s">
        <v>293</v>
      </c>
      <c s="7" r="C6" t="n">
        <v>500</v>
      </c>
      <c s="7" r="D6" t="n">
        <v>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4</v>
      </c>
      <c s="2" r="B1" t="s">
        <v>2</v>
      </c>
      <c s="2" r="C1" t="s">
        <v>258</v>
      </c>
    </row>
    <row r="2" spans="1:3">
      <c s="3" r="A2" t="s">
        <v>295</v>
      </c>
    </row>
    <row r="3" spans="1:3">
      <c s="4" r="A3" t="s">
        <v>33</v>
      </c>
      <c s="7" r="B3" t="n">
        <v>77039</v>
      </c>
    </row>
    <row r="4" spans="1:3">
      <c s="4" r="A4" t="s">
        <v>197</v>
      </c>
    </row>
    <row r="5" spans="1:3">
      <c s="3" r="A5" t="s">
        <v>295</v>
      </c>
    </row>
    <row r="6" spans="1:3">
      <c s="4" r="A6" t="s">
        <v>296</v>
      </c>
      <c s="7" r="C6" t="n">
        <v>4601</v>
      </c>
    </row>
    <row r="7" spans="1:3">
      <c s="4" r="A7" t="s">
        <v>106</v>
      </c>
      <c s="6" r="C7" t="n">
        <v>3790</v>
      </c>
    </row>
    <row r="8" spans="1:3">
      <c s="4" r="A8" t="s">
        <v>29</v>
      </c>
      <c s="6" r="C8" t="n">
        <v>3622</v>
      </c>
    </row>
    <row r="9" spans="1:3">
      <c s="4" r="A9" t="s">
        <v>30</v>
      </c>
      <c s="6" r="C9" t="n">
        <v>1129</v>
      </c>
    </row>
    <row r="10" spans="1:3">
      <c s="4" r="A10" t="s">
        <v>297</v>
      </c>
      <c s="6" r="C10" t="n">
        <v>684</v>
      </c>
    </row>
    <row r="11" spans="1:3">
      <c s="4" r="A11" t="s">
        <v>260</v>
      </c>
      <c s="6" r="C11" t="n">
        <v>84034</v>
      </c>
    </row>
    <row r="12" spans="1:3">
      <c s="4" r="A12" t="s">
        <v>298</v>
      </c>
      <c s="6" r="C12" t="n">
        <v>3243</v>
      </c>
    </row>
    <row r="13" spans="1:3">
      <c s="4" r="A13" t="s">
        <v>299</v>
      </c>
      <c s="6" r="C13" t="n">
        <v>-10295</v>
      </c>
    </row>
    <row r="14" spans="1:3">
      <c s="4" r="A14" t="s">
        <v>300</v>
      </c>
      <c s="6" r="C14" t="n">
        <v>-3604</v>
      </c>
    </row>
    <row r="15" spans="1:3">
      <c s="4" r="A15" t="s">
        <v>301</v>
      </c>
      <c s="6" r="C15" t="n">
        <v>-4618</v>
      </c>
    </row>
    <row r="16" spans="1:3">
      <c s="4" r="A16" t="s">
        <v>107</v>
      </c>
      <c s="6" r="C16" t="n">
        <v>-7373</v>
      </c>
    </row>
    <row r="17" spans="1:3">
      <c s="4" r="A17" t="s">
        <v>45</v>
      </c>
      <c s="6" r="C17" t="n">
        <v>-6913</v>
      </c>
    </row>
    <row r="18" spans="1:3">
      <c s="4" r="A18" t="s">
        <v>302</v>
      </c>
      <c s="6" r="C18" t="n">
        <v>68300</v>
      </c>
    </row>
    <row r="19" spans="1:3">
      <c s="4" r="A19" t="s">
        <v>33</v>
      </c>
      <c s="6" r="C19" t="n">
        <v>69324</v>
      </c>
    </row>
    <row r="20" spans="1:3">
      <c s="4" r="A20" t="s">
        <v>292</v>
      </c>
      <c s="7" r="C20" t="n">
        <v>1376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3</v>
      </c>
      <c s="2" r="B1" t="s">
        <v>257</v>
      </c>
    </row>
    <row r="2" spans="1:3">
      <c s="2" r="B2" t="s">
        <v>2</v>
      </c>
      <c s="2" r="C2" t="s">
        <v>258</v>
      </c>
    </row>
    <row r="3" spans="1:3">
      <c s="3" r="A3" t="s">
        <v>194</v>
      </c>
    </row>
    <row r="4" spans="1:3">
      <c s="4" r="A4" t="s">
        <v>304</v>
      </c>
      <c s="7" r="C4" t="n">
        <v>84034</v>
      </c>
    </row>
    <row r="5" spans="1:3">
      <c s="4" r="A5" t="s">
        <v>45</v>
      </c>
      <c s="6" r="C5" t="n">
        <v>6913</v>
      </c>
    </row>
    <row r="6" spans="1:3">
      <c s="3" r="A6" t="s">
        <v>305</v>
      </c>
    </row>
    <row r="7" spans="1:3">
      <c s="4" r="A7" t="s">
        <v>306</v>
      </c>
      <c s="7" r="B7" t="n">
        <v>19000</v>
      </c>
    </row>
    <row r="8" spans="1:3">
      <c s="4" r="A8" t="s">
        <v>307</v>
      </c>
    </row>
    <row r="9" spans="1:3">
      <c s="3" r="A9" t="s">
        <v>194</v>
      </c>
    </row>
    <row r="10" spans="1:3">
      <c s="4" r="A10" t="s">
        <v>304</v>
      </c>
      <c s="6" r="C10" t="n">
        <v>26954</v>
      </c>
    </row>
    <row r="11" spans="1:3">
      <c s="4" r="A11" t="s">
        <v>308</v>
      </c>
    </row>
    <row r="12" spans="1:3">
      <c s="3" r="A12" t="s">
        <v>194</v>
      </c>
    </row>
    <row r="13" spans="1:3">
      <c s="4" r="A13" t="s">
        <v>304</v>
      </c>
      <c s="6" r="C13" t="n">
        <v>9513</v>
      </c>
    </row>
    <row r="14" spans="1:3">
      <c s="4" r="A14" t="s">
        <v>309</v>
      </c>
    </row>
    <row r="15" spans="1:3">
      <c s="3" r="A15" t="s">
        <v>194</v>
      </c>
    </row>
    <row r="16" spans="1:3">
      <c s="4" r="A16" t="s">
        <v>304</v>
      </c>
      <c s="6" r="C16" t="n">
        <v>10018</v>
      </c>
    </row>
    <row r="17" spans="1:3">
      <c s="4" r="A17" t="s">
        <v>310</v>
      </c>
    </row>
    <row r="18" spans="1:3">
      <c s="3" r="A18" t="s">
        <v>194</v>
      </c>
    </row>
    <row r="19" spans="1:3">
      <c s="4" r="A19" t="s">
        <v>304</v>
      </c>
      <c s="6" r="C19" t="n">
        <v>9874</v>
      </c>
    </row>
    <row r="20" spans="1:3">
      <c s="4" r="A20" t="s">
        <v>311</v>
      </c>
    </row>
    <row r="21" spans="1:3">
      <c s="3" r="A21" t="s">
        <v>194</v>
      </c>
    </row>
    <row r="22" spans="1:3">
      <c s="4" r="A22" t="s">
        <v>304</v>
      </c>
      <c s="6" r="C22" t="n">
        <v>7567</v>
      </c>
    </row>
    <row r="23" spans="1:3">
      <c s="4" r="A23" t="s">
        <v>312</v>
      </c>
    </row>
    <row r="24" spans="1:3">
      <c s="3" r="A24" t="s">
        <v>194</v>
      </c>
    </row>
    <row r="25" spans="1:3">
      <c s="4" r="A25" t="s">
        <v>304</v>
      </c>
      <c s="6" r="C25" t="n">
        <v>20108</v>
      </c>
    </row>
    <row r="26" spans="1:3">
      <c s="4" r="A26" t="s">
        <v>259</v>
      </c>
    </row>
    <row r="27" spans="1:3">
      <c s="3" r="A27" t="s">
        <v>194</v>
      </c>
    </row>
    <row r="28" spans="1:3">
      <c s="4" r="A28" t="s">
        <v>304</v>
      </c>
      <c s="7" r="C28" t="n">
        <v>3200</v>
      </c>
    </row>
    <row r="29" spans="1:3">
      <c s="4" r="A29" t="s">
        <v>313</v>
      </c>
    </row>
    <row r="30" spans="1:3">
      <c s="3" r="A30" t="s">
        <v>305</v>
      </c>
    </row>
    <row r="31" spans="1:3">
      <c s="4" r="A31" t="s">
        <v>314</v>
      </c>
      <c s="7" r="B31" t="n">
        <v>77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5</v>
      </c>
      <c s="2" r="B1" t="s">
        <v>264</v>
      </c>
      <c s="2" r="C1" t="s">
        <v>2</v>
      </c>
    </row>
    <row r="2" spans="1:3">
      <c s="4" r="A2" t="s">
        <v>316</v>
      </c>
    </row>
    <row r="3" spans="1:3">
      <c s="3" r="A3" t="s">
        <v>194</v>
      </c>
    </row>
    <row r="4" spans="1:3">
      <c s="4" r="A4" t="s">
        <v>317</v>
      </c>
      <c s="7" r="C4" t="n">
        <v>200000</v>
      </c>
    </row>
    <row r="5" spans="1:3">
      <c s="4" r="A5" t="s">
        <v>204</v>
      </c>
    </row>
    <row r="6" spans="1:3">
      <c s="3" r="A6" t="s">
        <v>194</v>
      </c>
    </row>
    <row r="7" spans="1:3">
      <c s="4" r="A7" t="s">
        <v>318</v>
      </c>
      <c s="7" r="B7" t="n">
        <v>80000</v>
      </c>
    </row>
    <row r="8" spans="1:3">
      <c s="4" r="A8" t="s">
        <v>296</v>
      </c>
      <c s="6" r="B8" t="n">
        <v>25000</v>
      </c>
      <c s="6" r="C8" t="n">
        <v>25000</v>
      </c>
    </row>
    <row r="9" spans="1:3">
      <c s="4" r="A9" t="s">
        <v>215</v>
      </c>
      <c s="6" r="B9" t="n">
        <v>19500</v>
      </c>
    </row>
    <row r="10" spans="1:3">
      <c s="4" r="A10" t="s">
        <v>292</v>
      </c>
      <c s="6" r="B10" t="n">
        <v>44500</v>
      </c>
    </row>
    <row r="11" spans="1:3">
      <c s="4" r="A11" t="s">
        <v>40</v>
      </c>
      <c s="6" r="C11" t="n">
        <v>600</v>
      </c>
    </row>
    <row r="12" spans="1:3">
      <c s="4" r="A12" t="s">
        <v>44</v>
      </c>
      <c s="7" r="C12" t="n">
        <v>18900</v>
      </c>
    </row>
    <row r="13" spans="1:3">
      <c s="4" r="A13" t="s">
        <v>319</v>
      </c>
    </row>
    <row r="14" spans="1:3">
      <c s="3" r="A14" t="s">
        <v>194</v>
      </c>
    </row>
    <row r="15" spans="1:3">
      <c s="4" r="A15" t="s">
        <v>317</v>
      </c>
      <c s="7" r="B15" t="n">
        <v>25000</v>
      </c>
    </row>
    <row r="16" spans="1:3">
      <c s="4" r="A16" t="s">
        <v>320</v>
      </c>
    </row>
    <row r="17" spans="1:3">
      <c s="3" r="A17" t="s">
        <v>194</v>
      </c>
    </row>
    <row r="18" spans="1:3">
      <c s="4" r="A18" t="s">
        <v>321</v>
      </c>
      <c s="4" r="B18" t="s">
        <v>3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3</v>
      </c>
      <c s="2" r="B1" t="s">
        <v>66</v>
      </c>
    </row>
    <row r="2" spans="1:3">
      <c s="2" r="B2" t="s">
        <v>2</v>
      </c>
      <c s="2" r="C2" t="s">
        <v>264</v>
      </c>
    </row>
    <row r="3" spans="1:3">
      <c s="3" r="A3" t="s">
        <v>324</v>
      </c>
    </row>
    <row r="4" spans="1:3">
      <c s="4" r="A4" t="s">
        <v>33</v>
      </c>
      <c s="7" r="B4" t="n">
        <v>77039</v>
      </c>
    </row>
    <row r="5" spans="1:3">
      <c s="4" r="A5" t="s">
        <v>204</v>
      </c>
    </row>
    <row r="6" spans="1:3">
      <c s="3" r="A6" t="s">
        <v>324</v>
      </c>
    </row>
    <row r="7" spans="1:3">
      <c s="4" r="A7" t="s">
        <v>260</v>
      </c>
      <c s="7" r="C7" t="n">
        <v>40800</v>
      </c>
    </row>
    <row r="8" spans="1:3">
      <c s="4" r="A8" t="s">
        <v>302</v>
      </c>
      <c s="6" r="C8" t="n">
        <v>40800</v>
      </c>
    </row>
    <row r="9" spans="1:3">
      <c s="4" r="A9" t="s">
        <v>33</v>
      </c>
      <c s="6" r="C9" t="n">
        <v>3700</v>
      </c>
    </row>
    <row r="10" spans="1:3">
      <c s="4" r="A10" t="s">
        <v>292</v>
      </c>
      <c s="7" r="C10" t="n">
        <v>44500</v>
      </c>
    </row>
    <row r="11" spans="1:3">
      <c s="3" r="A11" t="s">
        <v>305</v>
      </c>
    </row>
    <row r="12" spans="1:3">
      <c s="4" r="A12" t="s">
        <v>306</v>
      </c>
      <c s="6" r="B12" t="n">
        <v>200</v>
      </c>
    </row>
    <row r="13" spans="1:3">
      <c s="4" r="A13" t="s">
        <v>314</v>
      </c>
      <c s="7" r="B13" t="n">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8058</v>
      </c>
      <c s="7" r="D4" t="n">
        <v>18998</v>
      </c>
    </row>
    <row r="5" spans="1:5">
      <c s="4" r="A5" t="s">
        <v>70</v>
      </c>
      <c s="6" r="B5" t="n">
        <v>5570</v>
      </c>
      <c s="7" r="C5" t="n">
        <v>5820</v>
      </c>
      <c s="6" r="D5" t="n">
        <v>15265</v>
      </c>
      <c s="7" r="E5" t="n">
        <v>15425</v>
      </c>
    </row>
    <row r="6" spans="1:5">
      <c s="4" r="A6" t="s">
        <v>71</v>
      </c>
      <c s="6" r="B6" t="n">
        <v>13628</v>
      </c>
      <c s="6" r="C6" t="n">
        <v>5820</v>
      </c>
      <c s="6" r="D6" t="n">
        <v>34263</v>
      </c>
      <c s="6" r="E6" t="n">
        <v>15425</v>
      </c>
    </row>
    <row r="7" spans="1:5">
      <c s="3" r="A7" t="s">
        <v>72</v>
      </c>
    </row>
    <row r="8" spans="1:5">
      <c s="4" r="A8" t="s">
        <v>73</v>
      </c>
      <c s="6" r="B8" t="n">
        <v>3362</v>
      </c>
      <c s="6" r="D8" t="n">
        <v>9260</v>
      </c>
    </row>
    <row r="9" spans="1:5">
      <c s="4" r="A9" t="s">
        <v>74</v>
      </c>
      <c s="6" r="B9" t="n">
        <v>2418</v>
      </c>
      <c s="6" r="D9" t="n">
        <v>5824</v>
      </c>
    </row>
    <row r="10" spans="1:5">
      <c s="4" r="A10" t="s">
        <v>75</v>
      </c>
      <c s="6" r="B10" t="n">
        <v>25445</v>
      </c>
      <c s="6" r="C10" t="n">
        <v>12207</v>
      </c>
      <c s="6" r="D10" t="n">
        <v>85635</v>
      </c>
      <c s="6" r="E10" t="n">
        <v>33663</v>
      </c>
    </row>
    <row r="11" spans="1:5">
      <c s="4" r="A11" t="s">
        <v>76</v>
      </c>
      <c s="6" r="B11" t="n">
        <v>2037</v>
      </c>
      <c s="6" r="C11" t="n">
        <v>1806</v>
      </c>
      <c s="6" r="D11" t="n">
        <v>7923</v>
      </c>
      <c s="6" r="E11" t="n">
        <v>5091</v>
      </c>
    </row>
    <row r="12" spans="1:5">
      <c s="4" r="A12" t="s">
        <v>77</v>
      </c>
      <c s="6" r="B12" t="n">
        <v>33262</v>
      </c>
      <c s="6" r="C12" t="n">
        <v>14013</v>
      </c>
      <c s="6" r="D12" t="n">
        <v>108642</v>
      </c>
      <c s="6" r="E12" t="n">
        <v>38754</v>
      </c>
    </row>
    <row r="13" spans="1:5">
      <c s="4" r="A13" t="s">
        <v>78</v>
      </c>
      <c s="6" r="B13" t="n">
        <v>-19634</v>
      </c>
      <c s="6" r="C13" t="n">
        <v>-8193</v>
      </c>
      <c s="6" r="D13" t="n">
        <v>-74379</v>
      </c>
      <c s="6" r="E13" t="n">
        <v>-23329</v>
      </c>
    </row>
    <row r="14" spans="1:5">
      <c s="4" r="A14" t="s">
        <v>79</v>
      </c>
      <c s="6" r="B14" t="n">
        <v>-495</v>
      </c>
      <c s="6" r="D14" t="n">
        <v>-1395</v>
      </c>
    </row>
    <row r="15" spans="1:5">
      <c s="4" r="A15" t="s">
        <v>80</v>
      </c>
      <c s="6" r="B15" t="n">
        <v>-173</v>
      </c>
      <c s="6" r="C15" t="n">
        <v>17</v>
      </c>
      <c s="6" r="D15" t="n">
        <v>4354</v>
      </c>
      <c s="6" r="E15" t="n">
        <v>-154</v>
      </c>
    </row>
    <row r="16" spans="1:5">
      <c s="4" r="A16" t="s">
        <v>81</v>
      </c>
      <c s="6" r="B16" t="n">
        <v>-20302</v>
      </c>
      <c s="6" r="C16" t="n">
        <v>-8176</v>
      </c>
      <c s="6" r="D16" t="n">
        <v>-71420</v>
      </c>
      <c s="6" r="E16" t="n">
        <v>-23483</v>
      </c>
    </row>
    <row r="17" spans="1:5">
      <c s="4" r="A17" t="s">
        <v>82</v>
      </c>
      <c s="6" r="B17" t="n">
        <v>297</v>
      </c>
      <c s="6" r="C17" t="n">
        <v>-27</v>
      </c>
      <c s="6" r="D17" t="n">
        <v>442</v>
      </c>
      <c s="6" r="E17" t="n">
        <v>974</v>
      </c>
    </row>
    <row r="18" spans="1:5">
      <c s="4" r="A18" t="s">
        <v>83</v>
      </c>
      <c s="7" r="B18" t="n">
        <v>-20599</v>
      </c>
      <c s="7" r="C18" t="n">
        <v>-8149</v>
      </c>
      <c s="7" r="D18" t="n">
        <v>-71862</v>
      </c>
      <c s="7" r="E18" t="n">
        <v>-24457</v>
      </c>
    </row>
    <row r="19" spans="1:5">
      <c s="4" r="A19" t="s">
        <v>84</v>
      </c>
      <c s="9" r="B19" t="n">
        <v>-0.32</v>
      </c>
      <c s="9" r="C19" t="n">
        <v>-0.25</v>
      </c>
      <c s="9" r="D19" t="n">
        <v>-1.19</v>
      </c>
      <c s="9" r="E19" t="n">
        <v>-0.75</v>
      </c>
    </row>
    <row r="20" spans="1:5">
      <c s="4" r="A20" t="s">
        <v>85</v>
      </c>
      <c s="9" r="B20" t="n">
        <v>-0.32</v>
      </c>
      <c s="9" r="C20" t="n">
        <v>-0.25</v>
      </c>
      <c s="9" r="D20" t="n">
        <v>-1.26</v>
      </c>
      <c s="9" r="E20" t="n">
        <v>-0.75</v>
      </c>
    </row>
    <row r="21" spans="1:5">
      <c s="4" r="A21" t="s">
        <v>86</v>
      </c>
      <c s="6" r="B21" t="n">
        <v>65229055</v>
      </c>
      <c s="6" r="C21" t="n">
        <v>32732686</v>
      </c>
      <c s="6" r="D21" t="n">
        <v>60598676</v>
      </c>
      <c s="6" r="E21" t="n">
        <v>32476358</v>
      </c>
    </row>
    <row r="22" spans="1:5">
      <c s="4" r="A22" t="s">
        <v>87</v>
      </c>
      <c s="6" r="B22" t="n">
        <v>65229055</v>
      </c>
      <c s="6" r="C22" t="n">
        <v>32732686</v>
      </c>
      <c s="6" r="D22" t="n">
        <v>60676332</v>
      </c>
      <c s="6" r="E22" t="n">
        <v>324763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5</v>
      </c>
      <c s="2" r="B1" t="s">
        <v>66</v>
      </c>
      <c s="2" r="D1" t="s">
        <v>1</v>
      </c>
    </row>
    <row r="2" spans="1:5">
      <c s="2" r="B2" t="s">
        <v>2</v>
      </c>
      <c s="2" r="C2" t="s">
        <v>67</v>
      </c>
      <c s="2" r="D2" t="s">
        <v>2</v>
      </c>
      <c s="2" r="E2" t="s">
        <v>67</v>
      </c>
    </row>
    <row r="3" spans="1:5">
      <c s="3" r="A3" t="s">
        <v>326</v>
      </c>
    </row>
    <row r="4" spans="1:5">
      <c s="4" r="A4" t="s">
        <v>306</v>
      </c>
      <c s="7" r="B4" t="n">
        <v>13628</v>
      </c>
      <c s="7" r="C4" t="n">
        <v>5820</v>
      </c>
      <c s="7" r="D4" t="n">
        <v>34263</v>
      </c>
      <c s="7" r="E4" t="n">
        <v>15425</v>
      </c>
    </row>
    <row r="5" spans="1:5">
      <c s="4" r="A5" t="s">
        <v>83</v>
      </c>
      <c s="6" r="B5" t="n">
        <v>20599</v>
      </c>
      <c s="6" r="C5" t="n">
        <v>8149</v>
      </c>
      <c s="6" r="D5" t="n">
        <v>71862</v>
      </c>
      <c s="6" r="E5" t="n">
        <v>24457</v>
      </c>
    </row>
    <row r="6" spans="1:5">
      <c s="4" r="A6" t="s">
        <v>327</v>
      </c>
      <c s="6" r="B6" t="n">
        <v>600</v>
      </c>
      <c s="6" r="D6" t="n">
        <v>2100</v>
      </c>
    </row>
    <row r="7" spans="1:5">
      <c s="4" r="A7" t="s">
        <v>328</v>
      </c>
    </row>
    <row r="8" spans="1:5">
      <c s="3" r="A8" t="s">
        <v>326</v>
      </c>
    </row>
    <row r="9" spans="1:5">
      <c s="4" r="A9" t="s">
        <v>71</v>
      </c>
      <c s="6" r="B9" t="n">
        <v>14572</v>
      </c>
      <c s="6" r="C9" t="n">
        <v>13800</v>
      </c>
      <c s="6" r="D9" t="n">
        <v>39622</v>
      </c>
      <c s="6" r="E9" t="n">
        <v>37233</v>
      </c>
    </row>
    <row r="10" spans="1:5">
      <c s="4" r="A10" t="s">
        <v>83</v>
      </c>
      <c s="7" r="B10" t="n">
        <v>-22831</v>
      </c>
      <c s="7" r="C10" t="n">
        <v>-23055</v>
      </c>
      <c s="7" r="D10" t="n">
        <v>-70990</v>
      </c>
      <c s="7" r="E10" t="n">
        <v>-453885</v>
      </c>
    </row>
    <row r="11" spans="1:5">
      <c s="4" r="A11" t="s">
        <v>329</v>
      </c>
      <c s="9" r="B11" t="n">
        <v>-0.35</v>
      </c>
      <c s="9" r="C11" t="n">
        <v>-0.35</v>
      </c>
      <c s="9" r="D11" t="n">
        <v>-1.17</v>
      </c>
      <c s="9" r="E11" t="n">
        <v>-7.49</v>
      </c>
    </row>
    <row r="12" spans="1:5">
      <c s="4" r="A12" t="s">
        <v>330</v>
      </c>
      <c s="9" r="B12" t="n">
        <v>-0.35</v>
      </c>
      <c s="9" r="C12" t="n">
        <v>-0.35</v>
      </c>
      <c s="9" r="D12" t="n">
        <v>-1.17</v>
      </c>
      <c s="9" r="E12" t="n">
        <v>-7.49</v>
      </c>
    </row>
    <row r="13" spans="1:5">
      <c s="4" r="A13" t="s">
        <v>331</v>
      </c>
    </row>
    <row r="14" spans="1:5">
      <c s="3" r="A14" t="s">
        <v>326</v>
      </c>
    </row>
    <row r="15" spans="1:5">
      <c s="4" r="A15" t="s">
        <v>332</v>
      </c>
      <c s="7" r="B15" t="n">
        <v>-400</v>
      </c>
      <c s="7" r="C15" t="n">
        <v>300</v>
      </c>
      <c s="7" r="D15" t="n">
        <v>-13100</v>
      </c>
      <c s="7" r="E15" t="n">
        <v>12700</v>
      </c>
    </row>
    <row r="16" spans="1:5">
      <c s="4" r="A16" t="s">
        <v>333</v>
      </c>
      <c s="6" r="B16" t="n">
        <v>0</v>
      </c>
      <c s="6" r="C16" t="n">
        <v>0</v>
      </c>
      <c s="6" r="D16" t="n">
        <v>-12000</v>
      </c>
      <c s="6" r="E16" t="n">
        <v>12000</v>
      </c>
    </row>
    <row r="17" spans="1:5">
      <c s="4" r="A17" t="s">
        <v>327</v>
      </c>
      <c s="6" r="B17" t="n">
        <v>0</v>
      </c>
      <c s="6" r="C17" t="n">
        <v>0</v>
      </c>
      <c s="6" r="D17" t="n">
        <v>-4000</v>
      </c>
      <c s="6" r="E17" t="n">
        <v>4000</v>
      </c>
    </row>
    <row r="18" spans="1:5">
      <c s="4" r="A18" t="s">
        <v>334</v>
      </c>
      <c s="6" r="B18" t="n">
        <v>0</v>
      </c>
      <c s="6" r="C18" t="n">
        <v>0</v>
      </c>
      <c s="6" r="D18" t="n">
        <v>-1500</v>
      </c>
      <c s="6" r="E18" t="n">
        <v>1500</v>
      </c>
    </row>
    <row r="19" spans="1:5">
      <c s="4" r="A19" t="s">
        <v>335</v>
      </c>
      <c s="6" r="B19" t="n">
        <v>-400</v>
      </c>
      <c s="6" r="C19" t="n">
        <v>-1800</v>
      </c>
      <c s="6" r="D19" t="n">
        <v>-3100</v>
      </c>
      <c s="6" r="E19" t="n">
        <v>-12500</v>
      </c>
    </row>
    <row r="20" spans="1:5">
      <c s="4" r="A20" t="s">
        <v>336</v>
      </c>
      <c s="6" r="B20" t="n">
        <v>300</v>
      </c>
      <c s="6" r="C20" t="n">
        <v>2400</v>
      </c>
      <c s="6" r="D20" t="n">
        <v>3100</v>
      </c>
      <c s="6" r="E20" t="n">
        <v>7300</v>
      </c>
    </row>
    <row r="21" spans="1:5">
      <c s="4" r="A21" t="s">
        <v>337</v>
      </c>
    </row>
    <row r="22" spans="1:5">
      <c s="3" r="A22" t="s">
        <v>326</v>
      </c>
    </row>
    <row r="23" spans="1:5">
      <c s="4" r="A23" t="s">
        <v>338</v>
      </c>
      <c s="6" r="E23" t="n">
        <v>289700</v>
      </c>
    </row>
    <row r="24" spans="1:5">
      <c s="4" r="A24" t="s">
        <v>339</v>
      </c>
    </row>
    <row r="25" spans="1:5">
      <c s="3" r="A25" t="s">
        <v>326</v>
      </c>
    </row>
    <row r="26" spans="1:5">
      <c s="4" r="A26" t="s">
        <v>340</v>
      </c>
      <c s="7" r="B26" t="n">
        <v>-100</v>
      </c>
      <c s="7" r="C26" t="n">
        <v>1300</v>
      </c>
      <c s="7" r="D26" t="n">
        <v>900</v>
      </c>
      <c s="6" r="E26" t="n">
        <v>2000</v>
      </c>
    </row>
    <row r="27" spans="1:5">
      <c s="4" r="A27" t="s">
        <v>341</v>
      </c>
    </row>
    <row r="28" spans="1:5">
      <c s="3" r="A28" t="s">
        <v>326</v>
      </c>
    </row>
    <row r="29" spans="1:5">
      <c s="4" r="A29" t="s">
        <v>306</v>
      </c>
      <c s="6" r="E29" t="n">
        <v>3800</v>
      </c>
    </row>
    <row r="30" spans="1:5">
      <c s="4" r="A30" t="s">
        <v>83</v>
      </c>
      <c s="7" r="E30" t="n">
        <v>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2</v>
      </c>
      <c s="2" r="B1" t="s">
        <v>264</v>
      </c>
      <c s="2" r="C1" t="s">
        <v>2</v>
      </c>
    </row>
    <row r="2" spans="1:3">
      <c s="3" r="A2" t="s">
        <v>266</v>
      </c>
    </row>
    <row r="3" spans="1:3">
      <c s="4" r="A3" t="s">
        <v>343</v>
      </c>
      <c s="7" r="B3" t="n">
        <v>25</v>
      </c>
      <c s="7" r="C3" t="n">
        <v>25</v>
      </c>
    </row>
    <row r="4" spans="1:3">
      <c s="4" r="A4" t="s">
        <v>318</v>
      </c>
      <c s="7" r="B4" t="n">
        <v>80</v>
      </c>
    </row>
    <row r="5" spans="1:3">
      <c s="4" r="A5" t="s">
        <v>344</v>
      </c>
    </row>
    <row r="6" spans="1:3">
      <c s="3" r="A6" t="s">
        <v>266</v>
      </c>
    </row>
    <row r="7" spans="1:3">
      <c s="4" r="A7" t="s">
        <v>321</v>
      </c>
      <c s="4" r="B7" t="s">
        <v>3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4"/>
    <col customWidth="1" max="3" min="3" width="13"/>
    <col customWidth="1" max="4" min="4" width="13"/>
  </cols>
  <sheetData>
    <row r="1" spans="1:4">
      <c s="1" r="A1" t="s">
        <v>345</v>
      </c>
      <c s="2" r="B1" t="s">
        <v>264</v>
      </c>
      <c s="2" r="C1" t="s">
        <v>346</v>
      </c>
      <c s="2" r="D1" t="s">
        <v>347</v>
      </c>
    </row>
    <row r="2" spans="1:4">
      <c s="4" r="A2" t="s">
        <v>204</v>
      </c>
    </row>
    <row r="3" spans="1:4">
      <c s="3" r="A3" t="s">
        <v>266</v>
      </c>
    </row>
    <row r="4" spans="1:4">
      <c s="4" r="A4" t="s">
        <v>348</v>
      </c>
      <c s="7" r="B4" t="n">
        <v>25</v>
      </c>
    </row>
    <row r="5" spans="1:4">
      <c s="4" r="A5" t="s">
        <v>349</v>
      </c>
    </row>
    <row r="6" spans="1:4">
      <c s="3" r="A6" t="s">
        <v>266</v>
      </c>
    </row>
    <row r="7" spans="1:4">
      <c s="4" r="A7" t="s">
        <v>348</v>
      </c>
      <c s="7" r="D7" t="n">
        <v>10</v>
      </c>
    </row>
    <row r="8" spans="1:4">
      <c s="4" r="A8" t="s">
        <v>350</v>
      </c>
      <c s="7" r="C8" t="n">
        <v>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r="1" spans="1:2">
      <c s="1" r="A1" t="s">
        <v>351</v>
      </c>
      <c s="2" r="B1" t="s">
        <v>352</v>
      </c>
    </row>
    <row r="2" spans="1:2">
      <c s="2" r="B2" t="s">
        <v>353</v>
      </c>
    </row>
    <row r="3" spans="1:2">
      <c s="4" r="A3" t="s">
        <v>354</v>
      </c>
    </row>
    <row r="4" spans="1:2">
      <c s="3" r="A4" t="s">
        <v>266</v>
      </c>
    </row>
    <row r="5" spans="1:2">
      <c s="4" r="A5" t="s">
        <v>355</v>
      </c>
      <c s="11" r="B5" t="n">
        <v>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56</v>
      </c>
      <c s="2" r="B1" t="s">
        <v>352</v>
      </c>
    </row>
    <row r="2" spans="1:2">
      <c s="2" r="B2" t="s">
        <v>357</v>
      </c>
    </row>
    <row r="3" spans="1:2">
      <c s="4" r="A3" t="s">
        <v>358</v>
      </c>
    </row>
    <row r="4" spans="1:2">
      <c s="3" r="A4" t="s">
        <v>266</v>
      </c>
    </row>
    <row r="5" spans="1:2">
      <c s="4" r="A5" t="s">
        <v>359</v>
      </c>
      <c s="4" r="B5" t="s">
        <v>360</v>
      </c>
    </row>
    <row r="6" spans="1:2">
      <c s="4" r="A6" t="s">
        <v>361</v>
      </c>
    </row>
    <row r="7" spans="1:2">
      <c s="3" r="A7" t="s">
        <v>266</v>
      </c>
    </row>
    <row r="8" spans="1:2">
      <c s="4" r="A8" t="s">
        <v>355</v>
      </c>
      <c s="7" r="B8" t="n">
        <v>6</v>
      </c>
    </row>
    <row r="9" spans="1:2">
      <c s="4" r="A9" t="s">
        <v>359</v>
      </c>
      <c s="4" r="B9"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s="1" r="A1" t="s">
        <v>363</v>
      </c>
      <c s="2" r="B1" t="s">
        <v>352</v>
      </c>
    </row>
    <row r="2" spans="1:2">
      <c s="2" r="B2" t="s">
        <v>364</v>
      </c>
    </row>
    <row r="3" spans="1:2">
      <c s="4" r="A3" t="s">
        <v>365</v>
      </c>
    </row>
    <row r="4" spans="1:2">
      <c s="3" r="A4" t="s">
        <v>266</v>
      </c>
    </row>
    <row r="5" spans="1:2">
      <c s="4" r="A5" t="s">
        <v>355</v>
      </c>
      <c s="7" r="B5" t="n">
        <v>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s="1" r="A1" t="s">
        <v>366</v>
      </c>
      <c s="2" r="B1" t="s">
        <v>367</v>
      </c>
      <c s="2" r="C1" t="s">
        <v>2</v>
      </c>
      <c s="2" r="D1" t="s">
        <v>2</v>
      </c>
      <c s="2" r="E1" t="s">
        <v>368</v>
      </c>
    </row>
    <row r="2" spans="1:5">
      <c s="4" r="A2" t="s">
        <v>369</v>
      </c>
    </row>
    <row r="3" spans="1:5">
      <c s="3" r="A3" t="s">
        <v>266</v>
      </c>
    </row>
    <row r="4" spans="1:5">
      <c s="4" r="A4" t="s">
        <v>370</v>
      </c>
      <c s="7" r="B4" t="n">
        <v>40</v>
      </c>
    </row>
    <row r="5" spans="1:5">
      <c s="4" r="A5" t="s">
        <v>371</v>
      </c>
      <c s="7" r="E5" t="n">
        <v>345</v>
      </c>
    </row>
    <row r="6" spans="1:5">
      <c s="4" r="A6" t="s">
        <v>372</v>
      </c>
      <c s="7" r="D6" t="n">
        <v>85</v>
      </c>
    </row>
    <row r="7" spans="1:5">
      <c s="4" r="A7" t="s">
        <v>373</v>
      </c>
      <c s="7" r="C7" t="n">
        <v>260</v>
      </c>
      <c s="7" r="D7" t="n">
        <v>260</v>
      </c>
    </row>
    <row r="8" spans="1:5">
      <c s="4" r="A8" t="s">
        <v>267</v>
      </c>
      <c s="4" r="C8" t="s">
        <v>374</v>
      </c>
    </row>
    <row r="9" spans="1:5">
      <c s="4" r="A9" t="s">
        <v>375</v>
      </c>
      <c s="4" r="C9" t="s">
        <v>376</v>
      </c>
    </row>
    <row r="10" spans="1:5">
      <c s="4" r="A10" t="s">
        <v>377</v>
      </c>
      <c s="4" r="C10" t="s">
        <v>376</v>
      </c>
    </row>
    <row r="11" spans="1:5">
      <c s="4" r="A11" t="s">
        <v>378</v>
      </c>
    </row>
    <row r="12" spans="1:5">
      <c s="3" r="A12" t="s">
        <v>266</v>
      </c>
    </row>
    <row r="13" spans="1:5">
      <c s="4" r="A13" t="s">
        <v>379</v>
      </c>
      <c s="11" r="C13" t="n">
        <v>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5"/>
    <col customWidth="1" max="5" min="5" width="21"/>
    <col customWidth="1" max="6" min="6" width="29"/>
  </cols>
  <sheetData>
    <row r="1" spans="1:6">
      <c s="1" r="A1" t="s">
        <v>380</v>
      </c>
      <c s="2" r="B1" t="s">
        <v>381</v>
      </c>
      <c s="2" r="E1" t="s">
        <v>66</v>
      </c>
    </row>
    <row r="2" spans="1:6">
      <c s="2" r="B2" t="s">
        <v>382</v>
      </c>
      <c s="2" r="C2" t="s">
        <v>383</v>
      </c>
      <c s="2" r="D2" t="s">
        <v>384</v>
      </c>
      <c s="2" r="E2" t="s">
        <v>385</v>
      </c>
      <c s="2" r="F2" t="s">
        <v>386</v>
      </c>
    </row>
    <row r="3" spans="1:6">
      <c s="4" r="A3" t="s">
        <v>387</v>
      </c>
    </row>
    <row r="4" spans="1:6">
      <c s="3" r="A4" t="s">
        <v>266</v>
      </c>
    </row>
    <row r="5" spans="1:6">
      <c s="4" r="A5" t="s">
        <v>388</v>
      </c>
      <c s="7" r="D5" t="n">
        <v>25</v>
      </c>
    </row>
    <row r="6" spans="1:6">
      <c s="4" r="A6" t="s">
        <v>372</v>
      </c>
      <c s="7" r="D6" t="n">
        <v>55</v>
      </c>
    </row>
    <row r="7" spans="1:6">
      <c s="4" r="A7" t="s">
        <v>389</v>
      </c>
      <c s="6" r="D7" t="n">
        <v>2</v>
      </c>
    </row>
    <row r="8" spans="1:6">
      <c s="4" r="A8" t="s">
        <v>390</v>
      </c>
    </row>
    <row r="9" spans="1:6">
      <c s="3" r="A9" t="s">
        <v>266</v>
      </c>
    </row>
    <row r="10" spans="1:6">
      <c s="4" r="A10" t="s">
        <v>391</v>
      </c>
      <c s="4" r="C10" t="s">
        <v>392</v>
      </c>
    </row>
    <row r="11" spans="1:6">
      <c s="4" r="A11" t="s">
        <v>393</v>
      </c>
    </row>
    <row r="12" spans="1:6">
      <c s="3" r="A12" t="s">
        <v>266</v>
      </c>
    </row>
    <row r="13" spans="1:6">
      <c s="4" r="A13" t="s">
        <v>394</v>
      </c>
      <c s="7" r="B13" t="n">
        <v>4</v>
      </c>
    </row>
    <row r="14" spans="1:6">
      <c s="4" r="A14" t="s">
        <v>395</v>
      </c>
      <c s="6" r="F14" t="n">
        <v>500000</v>
      </c>
    </row>
    <row r="15" spans="1:6">
      <c s="4" r="A15" t="s">
        <v>396</v>
      </c>
      <c s="9" r="F15" t="n">
        <v>4.28</v>
      </c>
    </row>
    <row r="16" spans="1:6">
      <c s="4" r="A16" t="s">
        <v>397</v>
      </c>
      <c s="11" r="E16" t="n">
        <v>2.5</v>
      </c>
    </row>
    <row r="17" spans="1:6">
      <c s="4" r="A17" t="s">
        <v>398</v>
      </c>
    </row>
    <row r="18" spans="1:6">
      <c s="3" r="A18" t="s">
        <v>266</v>
      </c>
    </row>
    <row r="19" spans="1:6">
      <c s="4" r="A19" t="s">
        <v>373</v>
      </c>
      <c s="7" r="D19" t="n">
        <v>8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399</v>
      </c>
      <c s="2" r="B1" t="s">
        <v>2</v>
      </c>
      <c s="2" r="C1" t="s">
        <v>25</v>
      </c>
    </row>
    <row r="2" spans="1:3">
      <c s="3" r="A2" t="s">
        <v>400</v>
      </c>
    </row>
    <row r="3" spans="1:3">
      <c s="4" r="A3" t="s">
        <v>27</v>
      </c>
      <c s="7" r="B3" t="n">
        <v>56533</v>
      </c>
      <c s="7" r="C3" t="n">
        <v>24816</v>
      </c>
    </row>
    <row r="4" spans="1:3">
      <c s="3" r="A4" t="s">
        <v>401</v>
      </c>
    </row>
    <row r="5" spans="1:3">
      <c s="4" r="A5" t="s">
        <v>215</v>
      </c>
      <c s="6" r="B5" t="n">
        <v>19500</v>
      </c>
    </row>
    <row r="6" spans="1:3">
      <c s="4" r="A6" t="s">
        <v>301</v>
      </c>
      <c s="6" r="B6" t="n">
        <v>47</v>
      </c>
    </row>
    <row r="7" spans="1:3">
      <c s="4" r="A7" t="s">
        <v>402</v>
      </c>
    </row>
    <row r="8" spans="1:3">
      <c s="3" r="A8" t="s">
        <v>400</v>
      </c>
    </row>
    <row r="9" spans="1:3">
      <c s="4" r="A9" t="s">
        <v>27</v>
      </c>
      <c s="6" r="B9" t="n">
        <v>56533</v>
      </c>
      <c s="7" r="C9" t="n">
        <v>24816</v>
      </c>
    </row>
    <row r="10" spans="1:3">
      <c s="4" r="A10" t="s">
        <v>403</v>
      </c>
    </row>
    <row r="11" spans="1:3">
      <c s="3" r="A11" t="s">
        <v>401</v>
      </c>
    </row>
    <row r="12" spans="1:3">
      <c s="4" r="A12" t="s">
        <v>215</v>
      </c>
      <c s="6" r="B12" t="n">
        <v>19500</v>
      </c>
    </row>
    <row r="13" spans="1:3">
      <c s="4" r="A13" t="s">
        <v>301</v>
      </c>
      <c s="7" r="B13" t="n">
        <v>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27"/>
    <col customWidth="1" max="3" min="3" width="27"/>
  </cols>
  <sheetData>
    <row r="1" spans="1:3">
      <c s="1" r="A1" t="s">
        <v>404</v>
      </c>
      <c s="2" r="B1" t="s">
        <v>66</v>
      </c>
      <c s="2" r="C1" t="s">
        <v>1</v>
      </c>
    </row>
    <row r="2" spans="1:3">
      <c s="2" r="B2" t="s">
        <v>405</v>
      </c>
      <c s="2" r="C2" t="s">
        <v>405</v>
      </c>
    </row>
    <row r="3" spans="1:3">
      <c s="3" r="A3" t="s">
        <v>406</v>
      </c>
    </row>
    <row r="4" spans="1:3">
      <c s="4" r="A4" t="s">
        <v>407</v>
      </c>
      <c s="6" r="B4" t="n">
        <v>46000</v>
      </c>
      <c s="6" r="C4" t="n">
        <v>46000</v>
      </c>
    </row>
    <row r="5" spans="1:3">
      <c s="4" r="A5" t="s">
        <v>408</v>
      </c>
      <c s="6" r="B5" t="n">
        <v>900000</v>
      </c>
      <c s="6" r="C5" t="n">
        <v>900000</v>
      </c>
    </row>
    <row r="6" spans="1:3">
      <c s="4" r="A6" t="s">
        <v>409</v>
      </c>
      <c s="7" r="B6" t="n">
        <v>0</v>
      </c>
      <c s="7" r="C6" t="n">
        <v>4721</v>
      </c>
    </row>
    <row r="7" spans="1:3">
      <c s="4" r="A7" t="s">
        <v>410</v>
      </c>
    </row>
    <row r="8" spans="1:3">
      <c s="3" r="A8" t="s">
        <v>406</v>
      </c>
    </row>
    <row r="9" spans="1:3">
      <c s="4" r="A9" t="s">
        <v>409</v>
      </c>
      <c s="7" r="C9" t="n">
        <v>47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8</v>
      </c>
      <c s="2" r="B1" t="s">
        <v>66</v>
      </c>
      <c s="2" r="D1" t="s">
        <v>1</v>
      </c>
    </row>
    <row r="2" spans="1:5">
      <c s="2" r="B2" t="s">
        <v>2</v>
      </c>
      <c s="2" r="C2" t="s">
        <v>67</v>
      </c>
      <c s="2" r="D2" t="s">
        <v>2</v>
      </c>
      <c s="2" r="E2" t="s">
        <v>67</v>
      </c>
    </row>
    <row r="3" spans="1:5">
      <c s="3" r="A3" t="s">
        <v>89</v>
      </c>
    </row>
    <row r="4" spans="1:5">
      <c s="4" r="A4" t="s">
        <v>83</v>
      </c>
      <c s="7" r="B4" t="n">
        <v>-20599</v>
      </c>
      <c s="7" r="C4" t="n">
        <v>-8149</v>
      </c>
      <c s="7" r="D4" t="n">
        <v>-71862</v>
      </c>
      <c s="7" r="E4" t="n">
        <v>-24457</v>
      </c>
    </row>
    <row r="5" spans="1:5">
      <c s="3" r="A5" t="s">
        <v>90</v>
      </c>
    </row>
    <row r="6" spans="1:5">
      <c s="4" r="A6" t="s">
        <v>91</v>
      </c>
      <c s="6" r="B6" t="n">
        <v>-2062</v>
      </c>
      <c s="6" r="D6" t="n">
        <v>8085</v>
      </c>
    </row>
    <row r="7" spans="1:5">
      <c s="4" r="A7" t="s">
        <v>92</v>
      </c>
      <c s="6" r="B7" t="n">
        <v>-2062</v>
      </c>
      <c s="6" r="D7" t="n">
        <v>8085</v>
      </c>
    </row>
    <row r="8" spans="1:5">
      <c s="4" r="A8" t="s">
        <v>93</v>
      </c>
      <c s="7" r="B8" t="n">
        <v>-22661</v>
      </c>
      <c s="7" r="C8" t="n">
        <v>-8149</v>
      </c>
      <c s="7" r="D8" t="n">
        <v>-63777</v>
      </c>
      <c s="7" r="E8" t="n">
        <v>-244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1</v>
      </c>
      <c s="2" r="B1" t="s">
        <v>381</v>
      </c>
    </row>
    <row r="2" spans="1:3">
      <c s="2" r="B2" t="s">
        <v>2</v>
      </c>
      <c s="2" r="C2" t="s">
        <v>264</v>
      </c>
    </row>
    <row r="3" spans="1:3">
      <c s="3" r="A3" t="s">
        <v>215</v>
      </c>
    </row>
    <row r="4" spans="1:3">
      <c s="4" r="A4" t="s">
        <v>318</v>
      </c>
      <c s="7" r="C4" t="n">
        <v>80</v>
      </c>
    </row>
    <row r="5" spans="1:3">
      <c s="4" r="A5" t="s">
        <v>215</v>
      </c>
    </row>
    <row r="6" spans="1:3">
      <c s="3" r="A6" t="s">
        <v>215</v>
      </c>
    </row>
    <row r="7" spans="1:3">
      <c s="4" r="A7" t="s">
        <v>318</v>
      </c>
      <c s="7" r="C7" t="n">
        <v>80</v>
      </c>
    </row>
    <row r="8" spans="1:3">
      <c s="4" r="A8" t="s">
        <v>412</v>
      </c>
      <c s="7" r="B8"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21"/>
  </cols>
  <sheetData>
    <row r="1" spans="1:2">
      <c s="1" r="A1" t="s">
        <v>413</v>
      </c>
      <c s="2" r="B1" t="s">
        <v>1</v>
      </c>
    </row>
    <row r="2" spans="1:2">
      <c s="2" r="B2" t="s">
        <v>414</v>
      </c>
    </row>
    <row r="3" spans="1:2">
      <c s="4" r="A3" t="s">
        <v>212</v>
      </c>
    </row>
    <row r="4" spans="1:2">
      <c s="3" r="A4" t="s">
        <v>415</v>
      </c>
    </row>
    <row r="5" spans="1:2">
      <c s="4" r="A5" t="s">
        <v>301</v>
      </c>
      <c s="7" r="B5" t="n">
        <v>47</v>
      </c>
    </row>
    <row r="6" spans="1:2">
      <c s="4" r="A6" t="s">
        <v>416</v>
      </c>
      <c s="4" r="B6" t="s">
        <v>417</v>
      </c>
    </row>
    <row r="7" spans="1:2">
      <c s="4" r="A7" t="s">
        <v>418</v>
      </c>
      <c s="4" r="B7" t="s">
        <v>419</v>
      </c>
    </row>
    <row r="8" spans="1:2">
      <c s="4" r="A8" t="s">
        <v>215</v>
      </c>
    </row>
    <row r="9" spans="1:2">
      <c s="3" r="A9" t="s">
        <v>415</v>
      </c>
    </row>
    <row r="10" spans="1:2">
      <c s="4" r="A10" t="s">
        <v>215</v>
      </c>
      <c s="7" r="B10" t="n">
        <v>19500</v>
      </c>
    </row>
    <row r="11" spans="1:2">
      <c s="4" r="A11" t="s">
        <v>416</v>
      </c>
      <c s="4" r="B11" t="s">
        <v>420</v>
      </c>
    </row>
    <row r="12" spans="1:2">
      <c s="4" r="A12" t="s">
        <v>421</v>
      </c>
      <c s="4" r="B12"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23</v>
      </c>
      <c s="2" r="B1" t="s">
        <v>66</v>
      </c>
      <c s="2" r="C1" t="s">
        <v>1</v>
      </c>
    </row>
    <row r="2" spans="1:3">
      <c s="2" r="B2" t="s">
        <v>2</v>
      </c>
      <c s="2" r="C2" t="s">
        <v>2</v>
      </c>
    </row>
    <row r="3" spans="1:3">
      <c s="3" r="A3" t="s">
        <v>213</v>
      </c>
    </row>
    <row r="4" spans="1:3">
      <c s="4" r="A4" t="s">
        <v>424</v>
      </c>
      <c s="7" r="C4" t="n">
        <v>4618</v>
      </c>
    </row>
    <row r="5" spans="1:3">
      <c s="4" r="A5" t="s">
        <v>412</v>
      </c>
      <c s="7" r="B5" t="n">
        <v>0</v>
      </c>
      <c s="6" r="C5" t="n">
        <v>-4721</v>
      </c>
    </row>
    <row r="6" spans="1:3">
      <c s="4" r="A6" t="s">
        <v>425</v>
      </c>
      <c s="6" r="C6" t="n">
        <v>150</v>
      </c>
    </row>
    <row r="7" spans="1:3">
      <c s="4" r="A7" t="s">
        <v>426</v>
      </c>
      <c s="7" r="B7" t="n">
        <v>47</v>
      </c>
      <c s="7" r="C7" t="n">
        <v>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27</v>
      </c>
      <c s="2" r="B1" t="s">
        <v>1</v>
      </c>
    </row>
    <row r="2" spans="1:2">
      <c s="2" r="B2" t="s">
        <v>414</v>
      </c>
    </row>
    <row r="3" spans="1:2">
      <c s="3" r="A3" t="s">
        <v>213</v>
      </c>
    </row>
    <row r="4" spans="1:2">
      <c s="4" r="A4" t="s">
        <v>428</v>
      </c>
      <c s="7" r="B4" t="n">
        <v>19500</v>
      </c>
    </row>
    <row r="5" spans="1:2">
      <c s="4" r="A5" t="s">
        <v>426</v>
      </c>
      <c s="7" r="B5" t="n">
        <v>19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21"/>
  </cols>
  <sheetData>
    <row r="1" spans="1:2">
      <c s="1" r="A1" t="s">
        <v>429</v>
      </c>
      <c s="2" r="B1" t="s">
        <v>414</v>
      </c>
    </row>
    <row r="2" spans="1:2">
      <c s="3" r="A2" t="s">
        <v>141</v>
      </c>
    </row>
    <row r="3" spans="1:2">
      <c s="4" r="A3" t="s">
        <v>430</v>
      </c>
      <c s="7" r="B3" t="n">
        <v>847</v>
      </c>
    </row>
    <row r="4" spans="1:2">
      <c s="4" r="A4" t="s">
        <v>431</v>
      </c>
      <c s="6" r="B4" t="n">
        <v>345</v>
      </c>
    </row>
    <row r="5" spans="1:2">
      <c s="4" r="A5" t="s">
        <v>432</v>
      </c>
      <c s="6" r="B5" t="n">
        <v>3543</v>
      </c>
    </row>
    <row r="6" spans="1:2">
      <c s="4" r="A6" t="s">
        <v>433</v>
      </c>
      <c s="7" r="B6" t="n">
        <v>473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21"/>
  </cols>
  <sheetData>
    <row r="1" spans="1:2">
      <c s="1" r="A1" t="s">
        <v>434</v>
      </c>
      <c s="2" r="B1" t="s">
        <v>1</v>
      </c>
    </row>
    <row r="2" spans="1:2">
      <c s="2" r="B2" t="s">
        <v>414</v>
      </c>
    </row>
    <row r="3" spans="1:2">
      <c s="12" r="A3" t="s">
        <v>33</v>
      </c>
    </row>
    <row r="4" spans="1:2">
      <c s="4" r="A4" t="s">
        <v>425</v>
      </c>
      <c s="7" r="B4" t="n">
        <v>4015</v>
      </c>
    </row>
    <row r="5" spans="1:2">
      <c s="4" r="A5" t="s">
        <v>435</v>
      </c>
      <c s="6" r="B5" t="n">
        <v>77039</v>
      </c>
    </row>
    <row r="6" spans="1:2">
      <c s="4" r="A6" t="s">
        <v>436</v>
      </c>
      <c s="6" r="B6" t="n">
        <v>0</v>
      </c>
    </row>
    <row r="7" spans="1:2">
      <c s="4" r="A7" t="s">
        <v>197</v>
      </c>
    </row>
    <row r="8" spans="1:2">
      <c s="12" r="A8" t="s">
        <v>33</v>
      </c>
    </row>
    <row r="9" spans="1:2">
      <c s="4" r="A9" t="s">
        <v>437</v>
      </c>
      <c s="6" r="B9" t="n">
        <v>69324</v>
      </c>
    </row>
    <row r="10" spans="1:2">
      <c s="4" r="A10" t="s">
        <v>204</v>
      </c>
    </row>
    <row r="11" spans="1:2">
      <c s="12" r="A11" t="s">
        <v>33</v>
      </c>
    </row>
    <row r="12" spans="1:2">
      <c s="4" r="A12" t="s">
        <v>437</v>
      </c>
      <c s="7" r="B12" t="n">
        <v>37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s="1" r="A1" t="s">
        <v>438</v>
      </c>
      <c s="2" r="B1" t="s">
        <v>66</v>
      </c>
      <c s="2" r="D1" t="s">
        <v>257</v>
      </c>
      <c s="2" r="E1" t="s">
        <v>1</v>
      </c>
    </row>
    <row r="2" spans="1:6">
      <c s="2" r="B2" t="s">
        <v>2</v>
      </c>
      <c s="2" r="C2" t="s">
        <v>67</v>
      </c>
      <c s="2" r="D2" t="s">
        <v>2</v>
      </c>
      <c s="2" r="E2" t="s">
        <v>2</v>
      </c>
      <c s="2" r="F2" t="s">
        <v>67</v>
      </c>
    </row>
    <row r="3" spans="1:6">
      <c s="3" r="A3" t="s">
        <v>439</v>
      </c>
    </row>
    <row r="4" spans="1:6">
      <c s="4" r="A4" t="s">
        <v>440</v>
      </c>
      <c s="7" r="B4" t="n">
        <v>127724</v>
      </c>
      <c s="7" r="D4" t="n">
        <v>127724</v>
      </c>
      <c s="7" r="E4" t="n">
        <v>127724</v>
      </c>
    </row>
    <row r="5" spans="1:6">
      <c s="4" r="A5" t="s">
        <v>441</v>
      </c>
    </row>
    <row r="6" spans="1:6">
      <c s="3" r="A6" t="s">
        <v>439</v>
      </c>
    </row>
    <row r="7" spans="1:6">
      <c s="4" r="A7" t="s">
        <v>335</v>
      </c>
      <c s="6" r="B7" t="n">
        <v>2400</v>
      </c>
      <c s="7" r="C7" t="n">
        <v>0</v>
      </c>
      <c s="6" r="E7" t="n">
        <v>5800</v>
      </c>
      <c s="7" r="F7" t="n">
        <v>0</v>
      </c>
    </row>
    <row r="8" spans="1:6">
      <c s="4" r="A8" t="s">
        <v>442</v>
      </c>
    </row>
    <row r="9" spans="1:6">
      <c s="3" r="A9" t="s">
        <v>439</v>
      </c>
    </row>
    <row r="10" spans="1:6">
      <c s="4" r="A10" t="s">
        <v>443</v>
      </c>
      <c s="6" r="B10" t="n">
        <v>40800</v>
      </c>
      <c s="6" r="D10" t="n">
        <v>40800</v>
      </c>
      <c s="6" r="E10" t="n">
        <v>40800</v>
      </c>
    </row>
    <row r="11" spans="1:6">
      <c s="4" r="A11" t="s">
        <v>261</v>
      </c>
    </row>
    <row r="12" spans="1:6">
      <c s="3" r="A12" t="s">
        <v>439</v>
      </c>
    </row>
    <row r="13" spans="1:6">
      <c s="4" r="A13" t="s">
        <v>443</v>
      </c>
      <c s="6" r="B13" t="n">
        <v>133548</v>
      </c>
      <c s="6" r="D13" t="n">
        <v>133548</v>
      </c>
      <c s="6" r="E13" t="n">
        <v>133548</v>
      </c>
    </row>
    <row r="14" spans="1:6">
      <c s="4" r="A14" t="s">
        <v>444</v>
      </c>
      <c s="6" r="B14" t="n">
        <v>-5824</v>
      </c>
      <c s="6" r="D14" t="n">
        <v>-5824</v>
      </c>
      <c s="6" r="E14" t="n">
        <v>-5824</v>
      </c>
    </row>
    <row r="15" spans="1:6">
      <c s="4" r="A15" t="s">
        <v>440</v>
      </c>
      <c s="7" r="B15" t="n">
        <v>127724</v>
      </c>
      <c s="6" r="D15" t="n">
        <v>127724</v>
      </c>
      <c s="7" r="E15" t="n">
        <v>127724</v>
      </c>
    </row>
    <row r="16" spans="1:6">
      <c s="4" r="A16" t="s">
        <v>445</v>
      </c>
      <c s="4" r="E16" t="s">
        <v>446</v>
      </c>
    </row>
    <row r="17" spans="1:6">
      <c s="4" r="A17" t="s">
        <v>447</v>
      </c>
    </row>
    <row r="18" spans="1:6">
      <c s="3" r="A18" t="s">
        <v>439</v>
      </c>
    </row>
    <row r="19" spans="1:6">
      <c s="4" r="A19" t="s">
        <v>448</v>
      </c>
      <c s="6" r="D19" t="n">
        <v>8800</v>
      </c>
    </row>
    <row r="20" spans="1:6">
      <c s="4" r="A20" t="s">
        <v>262</v>
      </c>
      <c s="6" r="D20" t="n">
        <v>2800</v>
      </c>
    </row>
    <row r="21" spans="1:6">
      <c s="4" r="A21" t="s">
        <v>449</v>
      </c>
      <c s="6" r="D21" t="n">
        <v>1000</v>
      </c>
    </row>
    <row r="22" spans="1:6">
      <c s="4" r="A22" t="s">
        <v>91</v>
      </c>
      <c s="7" r="D22" t="n">
        <v>5000</v>
      </c>
    </row>
  </sheetData>
  <mergeCells count="3">
    <mergeCell ref="A1:A2"/>
    <mergeCell ref="B1:C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50</v>
      </c>
      <c s="2" r="B1" t="s">
        <v>414</v>
      </c>
    </row>
    <row r="2" spans="1:2">
      <c s="3" r="A2" t="s">
        <v>451</v>
      </c>
    </row>
    <row r="3" spans="1:2">
      <c s="4" r="A3" t="s">
        <v>452</v>
      </c>
      <c s="7" r="B3" t="n">
        <v>3040</v>
      </c>
    </row>
    <row r="4" spans="1:2">
      <c s="6" r="A4" t="n">
        <v>2017</v>
      </c>
      <c s="6" r="B4" t="n">
        <v>12190</v>
      </c>
    </row>
    <row r="5" spans="1:2">
      <c s="6" r="A5" t="n">
        <v>2018</v>
      </c>
      <c s="6" r="B5" t="n">
        <v>12190</v>
      </c>
    </row>
    <row r="6" spans="1:2">
      <c s="6" r="A6" t="n">
        <v>2019</v>
      </c>
      <c s="6" r="B6" t="n">
        <v>12190</v>
      </c>
    </row>
    <row r="7" spans="1:2">
      <c s="6" r="A7" t="n">
        <v>2020</v>
      </c>
      <c s="6" r="B7" t="n">
        <v>12190</v>
      </c>
    </row>
    <row r="8" spans="1:2">
      <c s="4" r="A8" t="s">
        <v>453</v>
      </c>
      <c s="6" r="B8" t="n">
        <v>75924</v>
      </c>
    </row>
    <row r="9" spans="1:2">
      <c s="4" r="A9" t="s">
        <v>440</v>
      </c>
      <c s="7" r="B9" t="n">
        <v>12772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454</v>
      </c>
      <c s="2" r="B1" t="s">
        <v>2</v>
      </c>
      <c s="2" r="C1" t="s">
        <v>25</v>
      </c>
    </row>
    <row r="2" spans="1:3">
      <c s="3" r="A2" t="s">
        <v>455</v>
      </c>
    </row>
    <row r="3" spans="1:3">
      <c s="4" r="A3" t="s">
        <v>456</v>
      </c>
      <c s="7" r="B3" t="n">
        <v>5427</v>
      </c>
      <c s="7" r="C3" t="n">
        <v>3012</v>
      </c>
    </row>
    <row r="4" spans="1:3">
      <c s="4" r="A4" t="s">
        <v>457</v>
      </c>
      <c s="6" r="B4" t="n">
        <v>1747</v>
      </c>
    </row>
    <row r="5" spans="1:3">
      <c s="4" r="A5" t="s">
        <v>458</v>
      </c>
      <c s="6" r="B5" t="n">
        <v>1404</v>
      </c>
    </row>
    <row r="6" spans="1:3">
      <c s="4" r="A6" t="s">
        <v>459</v>
      </c>
      <c s="6" r="B6" t="n">
        <v>2009</v>
      </c>
    </row>
    <row r="7" spans="1:3">
      <c s="4" r="A7" t="s">
        <v>460</v>
      </c>
      <c s="6" r="B7" t="n">
        <v>1505</v>
      </c>
    </row>
    <row r="8" spans="1:3">
      <c s="4" r="A8" t="s">
        <v>461</v>
      </c>
      <c s="6" r="B8" t="n">
        <v>7704</v>
      </c>
      <c s="6" r="C8" t="n">
        <v>5229</v>
      </c>
    </row>
    <row r="9" spans="1:3">
      <c s="4" r="A9" t="s">
        <v>462</v>
      </c>
      <c s="6" r="B9" t="n">
        <v>3761</v>
      </c>
      <c s="6" r="C9" t="n">
        <v>3691</v>
      </c>
    </row>
    <row r="10" spans="1:3">
      <c s="4" r="A10" t="s">
        <v>463</v>
      </c>
      <c s="7" r="B10" t="n">
        <v>23557</v>
      </c>
      <c s="7" r="C10" t="n">
        <v>1193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464</v>
      </c>
      <c s="2" r="B1" t="s">
        <v>66</v>
      </c>
      <c s="2" r="C1" t="s">
        <v>1</v>
      </c>
      <c s="2" r="D1" t="s">
        <v>352</v>
      </c>
    </row>
    <row r="2" spans="1:5">
      <c s="2" r="B2" t="s">
        <v>2</v>
      </c>
      <c s="2" r="C2" t="s">
        <v>2</v>
      </c>
      <c s="2" r="D2" t="s">
        <v>465</v>
      </c>
      <c s="2" r="E2" t="s">
        <v>466</v>
      </c>
    </row>
    <row r="3" spans="1:5">
      <c s="3" r="A3" t="s">
        <v>467</v>
      </c>
    </row>
    <row r="4" spans="1:5">
      <c s="4" r="A4" t="s">
        <v>468</v>
      </c>
      <c s="7" r="B4" t="n">
        <v>600</v>
      </c>
      <c s="7" r="C4" t="n">
        <v>2100</v>
      </c>
    </row>
    <row r="5" spans="1:5">
      <c s="4" r="A5" t="s">
        <v>469</v>
      </c>
    </row>
    <row r="6" spans="1:5">
      <c s="3" r="A6" t="s">
        <v>470</v>
      </c>
    </row>
    <row r="7" spans="1:5">
      <c s="4" r="A7" t="s">
        <v>471</v>
      </c>
      <c s="6" r="C7" t="n">
        <v>3986</v>
      </c>
      <c s="7" r="E7" t="n">
        <v>3986</v>
      </c>
    </row>
    <row r="8" spans="1:5">
      <c s="4" r="A8" t="s">
        <v>472</v>
      </c>
      <c s="6" r="C8" t="n">
        <v>-5194</v>
      </c>
    </row>
    <row r="9" spans="1:5">
      <c s="4" r="A9" t="s">
        <v>425</v>
      </c>
      <c s="6" r="C9" t="n">
        <v>54</v>
      </c>
    </row>
    <row r="10" spans="1:5">
      <c s="4" r="A10" t="s">
        <v>473</v>
      </c>
      <c s="7" r="B10" t="n">
        <v>3474</v>
      </c>
      <c s="6" r="C10" t="n">
        <v>3474</v>
      </c>
    </row>
    <row r="11" spans="1:5">
      <c s="4" r="A11" t="s">
        <v>474</v>
      </c>
    </row>
    <row r="12" spans="1:5">
      <c s="3" r="A12" t="s">
        <v>470</v>
      </c>
    </row>
    <row r="13" spans="1:5">
      <c s="4" r="A13" t="s">
        <v>472</v>
      </c>
      <c s="7" r="D13" t="n">
        <v>-900</v>
      </c>
      <c s="7" r="E13" t="n">
        <v>-2600</v>
      </c>
    </row>
    <row r="14" spans="1:5">
      <c s="4" r="A14" t="s">
        <v>475</v>
      </c>
    </row>
    <row r="15" spans="1:5">
      <c s="3" r="A15" t="s">
        <v>470</v>
      </c>
    </row>
    <row r="16" spans="1:5">
      <c s="4" r="A16" t="s">
        <v>476</v>
      </c>
      <c s="6" r="C16" t="n">
        <v>2484</v>
      </c>
    </row>
    <row r="17" spans="1:5">
      <c s="4" r="A17" t="s">
        <v>477</v>
      </c>
    </row>
    <row r="18" spans="1:5">
      <c s="3" r="A18" t="s">
        <v>470</v>
      </c>
    </row>
    <row r="19" spans="1:5">
      <c s="4" r="A19" t="s">
        <v>476</v>
      </c>
      <c s="7" r="C19" t="n">
        <v>2144</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67</v>
      </c>
    </row>
    <row r="3" spans="1:3">
      <c s="3" r="A3" t="s">
        <v>95</v>
      </c>
    </row>
    <row r="4" spans="1:3">
      <c s="4" r="A4" t="s">
        <v>83</v>
      </c>
      <c s="7" r="B4" t="n">
        <v>-71862</v>
      </c>
      <c s="7" r="C4" t="n">
        <v>-24457</v>
      </c>
    </row>
    <row r="5" spans="1:3">
      <c s="3" r="A5" t="s">
        <v>96</v>
      </c>
    </row>
    <row r="6" spans="1:3">
      <c s="4" r="A6" t="s">
        <v>97</v>
      </c>
      <c s="6" r="B6" t="n">
        <v>6019</v>
      </c>
      <c s="6" r="C6" t="n">
        <v>13</v>
      </c>
    </row>
    <row r="7" spans="1:3">
      <c s="4" r="A7" t="s">
        <v>98</v>
      </c>
      <c s="6" r="B7" t="n">
        <v>59</v>
      </c>
    </row>
    <row r="8" spans="1:3">
      <c s="4" r="A8" t="s">
        <v>99</v>
      </c>
      <c s="6" r="C8" t="n">
        <v>200</v>
      </c>
    </row>
    <row r="9" spans="1:3">
      <c s="4" r="A9" t="s">
        <v>100</v>
      </c>
      <c s="6" r="B9" t="n">
        <v>-43</v>
      </c>
    </row>
    <row r="10" spans="1:3">
      <c s="4" r="A10" t="s">
        <v>101</v>
      </c>
      <c s="6" r="B10" t="n">
        <v>200</v>
      </c>
    </row>
    <row r="11" spans="1:3">
      <c s="4" r="A11" t="s">
        <v>102</v>
      </c>
      <c s="6" r="B11" t="n">
        <v>-4722</v>
      </c>
    </row>
    <row r="12" spans="1:3">
      <c s="4" r="A12" t="s">
        <v>103</v>
      </c>
      <c s="6" r="B12" t="n">
        <v>9202</v>
      </c>
      <c s="6" r="C12" t="n">
        <v>5673</v>
      </c>
    </row>
    <row r="13" spans="1:3">
      <c s="4" r="A13" t="s">
        <v>104</v>
      </c>
      <c s="6" r="B13" t="n">
        <v>-1261</v>
      </c>
    </row>
    <row r="14" spans="1:3">
      <c s="3" r="A14" t="s">
        <v>105</v>
      </c>
    </row>
    <row r="15" spans="1:3">
      <c s="4" r="A15" t="s">
        <v>106</v>
      </c>
      <c s="6" r="B15" t="n">
        <v>2135</v>
      </c>
      <c s="6" r="C15" t="n">
        <v>-191</v>
      </c>
    </row>
    <row r="16" spans="1:3">
      <c s="4" r="A16" t="s">
        <v>29</v>
      </c>
      <c s="6" r="B16" t="n">
        <v>-926</v>
      </c>
    </row>
    <row r="17" spans="1:3">
      <c s="4" r="A17" t="s">
        <v>30</v>
      </c>
      <c s="6" r="B17" t="n">
        <v>-563</v>
      </c>
      <c s="6" r="C17" t="n">
        <v>186</v>
      </c>
    </row>
    <row r="18" spans="1:3">
      <c s="4" r="A18" t="s">
        <v>38</v>
      </c>
      <c s="6" r="B18" t="n">
        <v>-2554</v>
      </c>
      <c s="6" r="C18" t="n">
        <v>521</v>
      </c>
    </row>
    <row r="19" spans="1:3">
      <c s="4" r="A19" t="s">
        <v>39</v>
      </c>
      <c s="6" r="B19" t="n">
        <v>-3260</v>
      </c>
      <c s="6" r="C19" t="n">
        <v>10903</v>
      </c>
    </row>
    <row r="20" spans="1:3">
      <c s="4" r="A20" t="s">
        <v>107</v>
      </c>
      <c s="6" r="B20" t="n">
        <v>-1088</v>
      </c>
    </row>
    <row r="21" spans="1:3">
      <c s="4" r="A21" t="s">
        <v>108</v>
      </c>
      <c s="6" r="B21" t="n">
        <v>-68664</v>
      </c>
      <c s="6" r="C21" t="n">
        <v>-7152</v>
      </c>
    </row>
    <row r="22" spans="1:3">
      <c s="3" r="A22" t="s">
        <v>109</v>
      </c>
    </row>
    <row r="23" spans="1:3">
      <c s="4" r="A23" t="s">
        <v>110</v>
      </c>
      <c s="6" r="B23" t="n">
        <v>-42887</v>
      </c>
    </row>
    <row r="24" spans="1:3">
      <c s="4" r="A24" t="s">
        <v>111</v>
      </c>
      <c s="6" r="B24" t="n">
        <v>-520</v>
      </c>
    </row>
    <row r="25" spans="1:3">
      <c s="4" r="A25" t="s">
        <v>112</v>
      </c>
      <c s="6" r="B25" t="n">
        <v>-2014</v>
      </c>
      <c s="6" r="C25" t="n">
        <v>-7</v>
      </c>
    </row>
    <row r="26" spans="1:3">
      <c s="4" r="A26" t="s">
        <v>113</v>
      </c>
      <c s="6" r="B26" t="n">
        <v>-281</v>
      </c>
    </row>
    <row r="27" spans="1:3">
      <c s="4" r="A27" t="s">
        <v>114</v>
      </c>
      <c s="6" r="C27" t="n">
        <v>2479</v>
      </c>
    </row>
    <row r="28" spans="1:3">
      <c s="4" r="A28" t="s">
        <v>115</v>
      </c>
      <c s="6" r="B28" t="n">
        <v>-45702</v>
      </c>
      <c s="6" r="C28" t="n">
        <v>2472</v>
      </c>
    </row>
    <row r="29" spans="1:3">
      <c s="3" r="A29" t="s">
        <v>116</v>
      </c>
    </row>
    <row r="30" spans="1:3">
      <c s="4" r="A30" t="s">
        <v>117</v>
      </c>
      <c s="6" r="B30" t="n">
        <v>75000</v>
      </c>
    </row>
    <row r="31" spans="1:3">
      <c s="4" r="A31" t="s">
        <v>118</v>
      </c>
      <c s="6" r="B31" t="n">
        <v>75000</v>
      </c>
      <c s="6" r="C31" t="n">
        <v>1684</v>
      </c>
    </row>
    <row r="32" spans="1:3">
      <c s="4" r="A32" t="s">
        <v>119</v>
      </c>
      <c s="6" r="B32" t="n">
        <v>-673</v>
      </c>
    </row>
    <row r="33" spans="1:3">
      <c s="4" r="A33" t="s">
        <v>120</v>
      </c>
      <c s="6" r="B33" t="n">
        <v>-3922</v>
      </c>
    </row>
    <row r="34" spans="1:3">
      <c s="4" r="A34" t="s">
        <v>121</v>
      </c>
      <c s="6" r="B34" t="n">
        <v>338</v>
      </c>
      <c s="6" r="C34" t="n">
        <v>-595</v>
      </c>
    </row>
    <row r="35" spans="1:3">
      <c s="4" r="A35" t="s">
        <v>122</v>
      </c>
      <c s="6" r="B35" t="n">
        <v>145743</v>
      </c>
      <c s="6" r="C35" t="n">
        <v>1089</v>
      </c>
    </row>
    <row r="36" spans="1:3">
      <c s="4" r="A36" t="s">
        <v>123</v>
      </c>
      <c s="6" r="B36" t="n">
        <v>31377</v>
      </c>
      <c s="6" r="C36" t="n">
        <v>-3591</v>
      </c>
    </row>
    <row r="37" spans="1:3">
      <c s="4" r="A37" t="s">
        <v>124</v>
      </c>
      <c s="6" r="B37" t="n">
        <v>340</v>
      </c>
    </row>
    <row r="38" spans="1:3">
      <c s="4" r="A38" t="s">
        <v>125</v>
      </c>
      <c s="6" r="B38" t="n">
        <v>24816</v>
      </c>
      <c s="6" r="C38" t="n">
        <v>40582</v>
      </c>
    </row>
    <row r="39" spans="1:3">
      <c s="4" r="A39" t="s">
        <v>126</v>
      </c>
      <c s="6" r="B39" t="n">
        <v>56533</v>
      </c>
      <c s="7" r="C39" t="n">
        <v>36991</v>
      </c>
    </row>
    <row r="40" spans="1:3">
      <c s="3" r="A40" t="s">
        <v>127</v>
      </c>
    </row>
    <row r="41" spans="1:3">
      <c s="4" r="A41" t="s">
        <v>128</v>
      </c>
      <c s="6" r="B41" t="n">
        <v>115136</v>
      </c>
    </row>
    <row r="42" spans="1:3">
      <c s="4" r="A42" t="s">
        <v>129</v>
      </c>
      <c s="6" r="B42" t="n">
        <v>19500</v>
      </c>
    </row>
    <row r="43" spans="1:3">
      <c s="4" r="A43" t="s">
        <v>130</v>
      </c>
      <c s="7" r="B43" t="n">
        <v>4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78</v>
      </c>
      <c s="2" r="B1" t="s">
        <v>258</v>
      </c>
      <c s="2" r="C1" t="s">
        <v>2</v>
      </c>
      <c s="2" r="D1" t="s">
        <v>2</v>
      </c>
    </row>
    <row r="2" spans="1:4">
      <c s="12" r="A2" t="s">
        <v>479</v>
      </c>
    </row>
    <row r="3" spans="1:4">
      <c s="4" r="A3" t="s">
        <v>98</v>
      </c>
      <c s="7" r="D3" t="n">
        <v>59</v>
      </c>
    </row>
    <row r="4" spans="1:4">
      <c s="4" r="A4" t="s">
        <v>480</v>
      </c>
    </row>
    <row r="5" spans="1:4">
      <c s="12" r="A5" t="s">
        <v>479</v>
      </c>
    </row>
    <row r="6" spans="1:4">
      <c s="4" r="A6" t="s">
        <v>481</v>
      </c>
      <c s="7" r="B6" t="n">
        <v>75000</v>
      </c>
      <c s="7" r="C6" t="n">
        <v>75000</v>
      </c>
      <c s="6" r="D6" t="n">
        <v>75000</v>
      </c>
    </row>
    <row r="7" spans="1:4">
      <c s="4" r="A7" t="s">
        <v>482</v>
      </c>
      <c s="4" r="B7" t="s">
        <v>483</v>
      </c>
    </row>
    <row r="8" spans="1:4">
      <c s="4" r="A8" t="s">
        <v>484</v>
      </c>
      <c s="7" r="B8" t="n">
        <v>74500</v>
      </c>
    </row>
    <row r="9" spans="1:4">
      <c s="4" r="A9" t="s">
        <v>485</v>
      </c>
      <c s="4" r="B9" t="s">
        <v>486</v>
      </c>
    </row>
    <row r="10" spans="1:4">
      <c s="4" r="A10" t="s">
        <v>487</v>
      </c>
      <c s="9" r="B10" t="n">
        <v>8.279999999999999</v>
      </c>
    </row>
    <row r="11" spans="1:4">
      <c s="4" r="A11" t="s">
        <v>79</v>
      </c>
      <c s="6" r="C11" t="n">
        <v>500</v>
      </c>
      <c s="6" r="D11" t="n">
        <v>1300</v>
      </c>
    </row>
    <row r="12" spans="1:4">
      <c s="4" r="A12" t="s">
        <v>488</v>
      </c>
      <c s="6" r="C12" t="n">
        <v>500</v>
      </c>
      <c s="6" r="D12" t="n">
        <v>500</v>
      </c>
    </row>
    <row r="13" spans="1:4">
      <c s="4" r="A13" t="s">
        <v>489</v>
      </c>
    </row>
    <row r="14" spans="1:4">
      <c s="12" r="A14" t="s">
        <v>479</v>
      </c>
    </row>
    <row r="15" spans="1:4">
      <c s="4" r="A15" t="s">
        <v>490</v>
      </c>
      <c s="6" r="C15" t="n">
        <v>64900</v>
      </c>
      <c s="6" r="D15" t="n">
        <v>64900</v>
      </c>
    </row>
    <row r="16" spans="1:4">
      <c s="4" r="A16" t="s">
        <v>491</v>
      </c>
    </row>
    <row r="17" spans="1:4">
      <c s="12" r="A17" t="s">
        <v>479</v>
      </c>
    </row>
    <row r="18" spans="1:4">
      <c s="4" r="A18" t="s">
        <v>490</v>
      </c>
      <c s="7" r="C18" t="n">
        <v>74500</v>
      </c>
      <c s="7" r="D18" t="n">
        <v>745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92</v>
      </c>
      <c s="2" r="B1" t="s">
        <v>493</v>
      </c>
      <c s="2" r="C1" t="s">
        <v>494</v>
      </c>
      <c s="2" r="D1" t="s">
        <v>264</v>
      </c>
      <c s="2" r="E1" t="s">
        <v>2</v>
      </c>
    </row>
    <row r="2" spans="1:5">
      <c s="4" r="A2" t="s">
        <v>204</v>
      </c>
    </row>
    <row r="3" spans="1:5">
      <c s="12" r="A3" t="s">
        <v>479</v>
      </c>
    </row>
    <row r="4" spans="1:5">
      <c s="4" r="A4" t="s">
        <v>343</v>
      </c>
      <c s="7" r="D4" t="n">
        <v>25</v>
      </c>
      <c s="7" r="E4" t="n">
        <v>25</v>
      </c>
    </row>
    <row r="5" spans="1:5">
      <c s="4" r="A5" t="s">
        <v>495</v>
      </c>
    </row>
    <row r="6" spans="1:5">
      <c s="12" r="A6" t="s">
        <v>479</v>
      </c>
    </row>
    <row r="7" spans="1:5">
      <c s="4" r="A7" t="s">
        <v>343</v>
      </c>
      <c s="7" r="B7" t="n">
        <v>175</v>
      </c>
    </row>
    <row r="8" spans="1:5">
      <c s="4" r="A8" t="s">
        <v>316</v>
      </c>
    </row>
    <row r="9" spans="1:5">
      <c s="12" r="A9" t="s">
        <v>479</v>
      </c>
    </row>
    <row r="10" spans="1:5">
      <c s="4" r="A10" t="s">
        <v>317</v>
      </c>
      <c s="7" r="E10" t="n">
        <v>200</v>
      </c>
    </row>
    <row r="11" spans="1:5">
      <c s="4" r="A11" t="s">
        <v>496</v>
      </c>
      <c s="4" r="E11" t="s">
        <v>497</v>
      </c>
    </row>
    <row r="12" spans="1:5">
      <c s="4" r="A12" t="s">
        <v>498</v>
      </c>
      <c s="4" r="E12" t="s">
        <v>499</v>
      </c>
    </row>
    <row r="13" spans="1:5">
      <c s="4" r="A13" t="s">
        <v>500</v>
      </c>
      <c s="7" r="E13" t="n">
        <v>0</v>
      </c>
    </row>
    <row r="14" spans="1:5">
      <c s="4" r="A14" t="s">
        <v>501</v>
      </c>
    </row>
    <row r="15" spans="1:5">
      <c s="12" r="A15" t="s">
        <v>479</v>
      </c>
    </row>
    <row r="16" spans="1:5">
      <c s="4" r="A16" t="s">
        <v>502</v>
      </c>
      <c s="6" r="B16" t="n">
        <v>200</v>
      </c>
    </row>
    <row r="17" spans="1:5">
      <c s="4" r="A17" t="s">
        <v>503</v>
      </c>
      <c s="7" r="C17" t="n">
        <v>250</v>
      </c>
    </row>
    <row r="18" spans="1:5">
      <c s="4" r="A18" t="s">
        <v>504</v>
      </c>
    </row>
    <row r="19" spans="1:5">
      <c s="12" r="A19" t="s">
        <v>479</v>
      </c>
    </row>
    <row r="20" spans="1:5">
      <c s="4" r="A20" t="s">
        <v>317</v>
      </c>
      <c s="7" r="D20" t="n">
        <v>25</v>
      </c>
    </row>
    <row r="21" spans="1:5">
      <c s="4" r="A21" t="s">
        <v>505</v>
      </c>
    </row>
    <row r="22" spans="1:5">
      <c s="12" r="A22" t="s">
        <v>479</v>
      </c>
    </row>
    <row r="23" spans="1:5">
      <c s="4" r="A23" t="s">
        <v>317</v>
      </c>
      <c s="6" r="C23" t="n">
        <v>25</v>
      </c>
    </row>
    <row r="24" spans="1:5">
      <c s="4" r="A24" t="s">
        <v>502</v>
      </c>
      <c s="6" r="B24" t="n">
        <v>25</v>
      </c>
    </row>
    <row r="25" spans="1:5">
      <c s="4" r="A25" t="s">
        <v>506</v>
      </c>
    </row>
    <row r="26" spans="1:5">
      <c s="12" r="A26" t="s">
        <v>479</v>
      </c>
    </row>
    <row r="27" spans="1:5">
      <c s="4" r="A27" t="s">
        <v>317</v>
      </c>
      <c s="7" r="C27" t="n">
        <v>175</v>
      </c>
    </row>
    <row r="28" spans="1:5">
      <c s="4" r="A28" t="s">
        <v>502</v>
      </c>
      <c s="7" r="B28" t="n">
        <v>17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6"/>
    <col customWidth="1" max="5" min="5" width="21"/>
  </cols>
  <sheetData>
    <row r="1" spans="1:5">
      <c s="1" r="A1" t="s">
        <v>507</v>
      </c>
      <c s="2" r="B1" t="s">
        <v>508</v>
      </c>
      <c s="2" r="C1" t="s">
        <v>509</v>
      </c>
      <c s="2" r="D1" t="s">
        <v>510</v>
      </c>
      <c s="2" r="E1" t="s">
        <v>511</v>
      </c>
    </row>
    <row r="2" spans="1:5">
      <c s="12" r="A2" t="s">
        <v>479</v>
      </c>
    </row>
    <row r="3" spans="1:5">
      <c s="4" r="A3" t="s">
        <v>512</v>
      </c>
      <c s="13" r="D3" t="n">
        <v>12.21</v>
      </c>
    </row>
    <row r="4" spans="1:5">
      <c s="4" r="A4" t="s">
        <v>513</v>
      </c>
      <c s="11" r="B4" t="n">
        <v>4.2</v>
      </c>
    </row>
    <row r="5" spans="1:5">
      <c s="4" r="A5" t="s">
        <v>197</v>
      </c>
    </row>
    <row r="6" spans="1:5">
      <c s="12" r="A6" t="s">
        <v>479</v>
      </c>
    </row>
    <row r="7" spans="1:5">
      <c s="4" r="A7" t="s">
        <v>514</v>
      </c>
      <c s="4" r="C7" t="s">
        <v>515</v>
      </c>
    </row>
    <row r="8" spans="1:5">
      <c s="4" r="A8" t="s">
        <v>516</v>
      </c>
      <c s="14" r="C8" t="n">
        <v>5</v>
      </c>
      <c s="11" r="E8" t="n">
        <v>3.9</v>
      </c>
    </row>
    <row r="9" spans="1:5">
      <c s="4" r="A9" t="s">
        <v>482</v>
      </c>
      <c s="4" r="C9" t="s">
        <v>517</v>
      </c>
      <c s="4" r="E9" t="s">
        <v>51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518</v>
      </c>
      <c s="2" r="B1" t="s">
        <v>66</v>
      </c>
      <c s="2" r="C1" t="s">
        <v>1</v>
      </c>
    </row>
    <row r="2" spans="1:3">
      <c s="2" r="B2" t="s">
        <v>2</v>
      </c>
      <c s="2" r="C2" t="s">
        <v>2</v>
      </c>
    </row>
    <row r="3" spans="1:3">
      <c s="3" r="A3" t="s">
        <v>151</v>
      </c>
    </row>
    <row r="4" spans="1:3">
      <c s="4" r="A4" t="s">
        <v>519</v>
      </c>
      <c s="7" r="C4" t="n">
        <v>14783</v>
      </c>
    </row>
    <row r="5" spans="1:3">
      <c s="4" r="A5" t="s">
        <v>520</v>
      </c>
      <c s="6" r="C5" t="n">
        <v>115136</v>
      </c>
    </row>
    <row r="6" spans="1:3">
      <c s="4" r="A6" t="s">
        <v>521</v>
      </c>
      <c s="6" r="C6" t="n">
        <v>74866</v>
      </c>
    </row>
    <row r="7" spans="1:3">
      <c s="4" r="A7" t="s">
        <v>522</v>
      </c>
      <c s="6" r="C7" t="n">
        <v>636</v>
      </c>
    </row>
    <row r="8" spans="1:3">
      <c s="4" r="A8" t="s">
        <v>523</v>
      </c>
      <c s="6" r="C8" t="n">
        <v>-298</v>
      </c>
    </row>
    <row r="9" spans="1:3">
      <c s="4" r="A9" t="s">
        <v>524</v>
      </c>
      <c s="6" r="C9" t="n">
        <v>9202</v>
      </c>
    </row>
    <row r="10" spans="1:3">
      <c s="4" r="A10" t="s">
        <v>91</v>
      </c>
      <c s="7" r="B10" t="n">
        <v>-2062</v>
      </c>
      <c s="6" r="C10" t="n">
        <v>8085</v>
      </c>
    </row>
    <row r="11" spans="1:3">
      <c s="4" r="A11" t="s">
        <v>83</v>
      </c>
      <c s="6" r="C11" t="n">
        <v>-71862</v>
      </c>
    </row>
    <row r="12" spans="1:3">
      <c s="4" r="A12" t="s">
        <v>525</v>
      </c>
      <c s="7" r="B12" t="n">
        <v>150548</v>
      </c>
      <c s="7" r="C12" t="n">
        <v>150548</v>
      </c>
    </row>
    <row r="13" spans="1:3">
      <c s="4" r="A13" t="s">
        <v>526</v>
      </c>
      <c s="15" r="C13" t="n">
        <v>18.5</v>
      </c>
    </row>
    <row r="14" spans="1:3">
      <c s="4" r="A14" t="s">
        <v>527</v>
      </c>
      <c s="6" r="C14" t="n">
        <v>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8</v>
      </c>
      <c s="2" r="B1" t="s">
        <v>66</v>
      </c>
      <c s="2" r="D1" t="s">
        <v>1</v>
      </c>
    </row>
    <row r="2" spans="1:5">
      <c s="2" r="B2" t="s">
        <v>2</v>
      </c>
      <c s="2" r="C2" t="s">
        <v>67</v>
      </c>
      <c s="2" r="D2" t="s">
        <v>2</v>
      </c>
      <c s="2" r="E2" t="s">
        <v>67</v>
      </c>
    </row>
    <row r="3" spans="1:5">
      <c s="3" r="A3" t="s">
        <v>529</v>
      </c>
    </row>
    <row r="4" spans="1:5">
      <c s="4" r="A4" t="s">
        <v>530</v>
      </c>
      <c s="7" r="B4" t="n">
        <v>-20599</v>
      </c>
      <c s="7" r="C4" t="n">
        <v>-8149</v>
      </c>
      <c s="7" r="D4" t="n">
        <v>-71862</v>
      </c>
      <c s="7" r="E4" t="n">
        <v>-24457</v>
      </c>
    </row>
    <row r="5" spans="1:5">
      <c s="3" r="A5" t="s">
        <v>531</v>
      </c>
    </row>
    <row r="6" spans="1:5">
      <c s="4" r="A6" t="s">
        <v>102</v>
      </c>
      <c s="6" r="D6" t="n">
        <v>-4721</v>
      </c>
    </row>
    <row r="7" spans="1:5">
      <c s="4" r="A7" t="s">
        <v>532</v>
      </c>
      <c s="7" r="B7" t="n">
        <v>-20599</v>
      </c>
      <c s="7" r="C7" t="n">
        <v>-8149</v>
      </c>
      <c s="7" r="D7" t="n">
        <v>-76583</v>
      </c>
      <c s="7" r="E7" t="n">
        <v>-24457</v>
      </c>
    </row>
    <row r="8" spans="1:5">
      <c s="4" r="A8" t="s">
        <v>533</v>
      </c>
      <c s="6" r="B8" t="n">
        <v>65229055</v>
      </c>
      <c s="6" r="C8" t="n">
        <v>32732686</v>
      </c>
      <c s="6" r="D8" t="n">
        <v>60598676</v>
      </c>
      <c s="6" r="E8" t="n">
        <v>32476358</v>
      </c>
    </row>
    <row r="9" spans="1:5">
      <c s="3" r="A9" t="s">
        <v>531</v>
      </c>
    </row>
    <row r="10" spans="1:5">
      <c s="4" r="A10" t="s">
        <v>534</v>
      </c>
      <c s="6" r="D10" t="n">
        <v>77656</v>
      </c>
    </row>
    <row r="11" spans="1:5">
      <c s="4" r="A11" t="s">
        <v>535</v>
      </c>
      <c s="6" r="B11" t="n">
        <v>65229055</v>
      </c>
      <c s="6" r="C11" t="n">
        <v>32732686</v>
      </c>
      <c s="6" r="D11" t="n">
        <v>60676332</v>
      </c>
      <c s="6" r="E11" t="n">
        <v>32476358</v>
      </c>
    </row>
    <row r="12" spans="1:5">
      <c s="4" r="A12" t="s">
        <v>536</v>
      </c>
      <c s="9" r="B12" t="n">
        <v>-0.32</v>
      </c>
      <c s="9" r="C12" t="n">
        <v>-0.25</v>
      </c>
      <c s="9" r="D12" t="n">
        <v>-1.19</v>
      </c>
      <c s="9" r="E12" t="n">
        <v>-0.75</v>
      </c>
    </row>
    <row r="13" spans="1:5">
      <c s="4" r="A13" t="s">
        <v>537</v>
      </c>
      <c s="9" r="B13" t="n">
        <v>-0.32</v>
      </c>
      <c s="9" r="C13" t="n">
        <v>-0.25</v>
      </c>
      <c s="9" r="D13" t="n">
        <v>-1.26</v>
      </c>
      <c s="9" r="E13" t="n">
        <v>-0.7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8</v>
      </c>
      <c s="2" r="B1" t="s">
        <v>66</v>
      </c>
      <c s="2" r="D1" t="s">
        <v>1</v>
      </c>
    </row>
    <row r="2" spans="1:5">
      <c s="2" r="B2" t="s">
        <v>2</v>
      </c>
      <c s="2" r="C2" t="s">
        <v>67</v>
      </c>
      <c s="2" r="D2" t="s">
        <v>2</v>
      </c>
      <c s="2" r="E2" t="s">
        <v>67</v>
      </c>
    </row>
    <row r="3" spans="1:5">
      <c s="4" r="A3" t="s">
        <v>539</v>
      </c>
    </row>
    <row r="4" spans="1:5">
      <c s="3" r="A4" t="s">
        <v>237</v>
      </c>
    </row>
    <row r="5" spans="1:5">
      <c s="4" r="A5" t="s">
        <v>540</v>
      </c>
      <c s="6" r="B5" t="n">
        <v>7416</v>
      </c>
      <c s="6" r="C5" t="n">
        <v>6709</v>
      </c>
      <c s="6" r="D5" t="n">
        <v>7416</v>
      </c>
      <c s="6" r="E5" t="n">
        <v>6709</v>
      </c>
    </row>
    <row r="6" spans="1:5">
      <c s="4" r="A6" t="s">
        <v>541</v>
      </c>
    </row>
    <row r="7" spans="1:5">
      <c s="3" r="A7" t="s">
        <v>237</v>
      </c>
    </row>
    <row r="8" spans="1:5">
      <c s="4" r="A8" t="s">
        <v>540</v>
      </c>
      <c s="6" r="B8" t="n">
        <v>930</v>
      </c>
      <c s="6" r="D8" t="n">
        <v>883</v>
      </c>
    </row>
    <row r="9" spans="1:5">
      <c s="4" r="A9" t="s">
        <v>542</v>
      </c>
    </row>
    <row r="10" spans="1:5">
      <c s="3" r="A10" t="s">
        <v>237</v>
      </c>
    </row>
    <row r="11" spans="1:5">
      <c s="4" r="A11" t="s">
        <v>540</v>
      </c>
      <c s="6" r="B11" t="n">
        <v>9057</v>
      </c>
      <c s="6" r="D11" t="n">
        <v>905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65"/>
    <col customWidth="1" max="2" min="2" width="30"/>
  </cols>
  <sheetData>
    <row r="1" spans="1:2">
      <c s="1" r="A1" t="s">
        <v>543</v>
      </c>
      <c s="2" r="B1" t="s">
        <v>544</v>
      </c>
    </row>
    <row r="2" spans="1:2">
      <c s="3" r="A2" t="s">
        <v>545</v>
      </c>
    </row>
    <row r="3" spans="1:2">
      <c s="4" r="A3" t="s">
        <v>546</v>
      </c>
      <c s="6" r="B3" t="n">
        <v>929749</v>
      </c>
    </row>
    <row r="4" spans="1:2">
      <c s="4" r="A4" t="s">
        <v>547</v>
      </c>
    </row>
    <row r="5" spans="1:2">
      <c s="3" r="A5" t="s">
        <v>545</v>
      </c>
    </row>
    <row r="6" spans="1:2">
      <c s="4" r="A6" t="s">
        <v>548</v>
      </c>
      <c s="9" r="B6" t="n">
        <v>4.16</v>
      </c>
    </row>
    <row r="7" spans="1:2">
      <c s="4" r="A7" t="s">
        <v>549</v>
      </c>
    </row>
    <row r="8" spans="1:2">
      <c s="3" r="A8" t="s">
        <v>545</v>
      </c>
    </row>
    <row r="9" spans="1:2">
      <c s="4" r="A9" t="s">
        <v>546</v>
      </c>
      <c s="6" r="B9" t="n">
        <v>46497</v>
      </c>
    </row>
    <row r="10" spans="1:2">
      <c s="4" r="A10" t="s">
        <v>550</v>
      </c>
    </row>
    <row r="11" spans="1:2">
      <c s="3" r="A11" t="s">
        <v>545</v>
      </c>
    </row>
    <row r="12" spans="1:2">
      <c s="4" r="A12" t="s">
        <v>548</v>
      </c>
      <c s="9" r="B12" t="n">
        <v>4.82</v>
      </c>
    </row>
    <row r="13" spans="1:2">
      <c s="4" r="A13" t="s">
        <v>551</v>
      </c>
    </row>
    <row r="14" spans="1:2">
      <c s="3" r="A14" t="s">
        <v>545</v>
      </c>
    </row>
    <row r="15" spans="1:2">
      <c s="4" r="A15" t="s">
        <v>546</v>
      </c>
      <c s="6" r="B15" t="n">
        <v>599278</v>
      </c>
    </row>
    <row r="16" spans="1:2">
      <c s="4" r="A16" t="s">
        <v>552</v>
      </c>
    </row>
    <row r="17" spans="1:2">
      <c s="3" r="A17" t="s">
        <v>545</v>
      </c>
    </row>
    <row r="18" spans="1:2">
      <c s="4" r="A18" t="s">
        <v>548</v>
      </c>
      <c s="9" r="B18" t="n">
        <v>4.12</v>
      </c>
    </row>
    <row r="19" spans="1:2">
      <c s="4" r="A19" t="s">
        <v>553</v>
      </c>
    </row>
    <row r="20" spans="1:2">
      <c s="3" r="A20" t="s">
        <v>545</v>
      </c>
    </row>
    <row r="21" spans="1:2">
      <c s="4" r="A21" t="s">
        <v>546</v>
      </c>
      <c s="6" r="B21" t="n">
        <v>15815</v>
      </c>
    </row>
    <row r="22" spans="1:2">
      <c s="4" r="A22" t="s">
        <v>554</v>
      </c>
    </row>
    <row r="23" spans="1:2">
      <c s="3" r="A23" t="s">
        <v>545</v>
      </c>
    </row>
    <row r="24" spans="1:2">
      <c s="4" r="A24" t="s">
        <v>548</v>
      </c>
      <c s="9" r="B24" t="n">
        <v>3.78</v>
      </c>
    </row>
    <row r="25" spans="1:2">
      <c s="4" r="A25" t="s">
        <v>555</v>
      </c>
    </row>
    <row r="26" spans="1:2">
      <c s="3" r="A26" t="s">
        <v>545</v>
      </c>
    </row>
    <row r="27" spans="1:2">
      <c s="4" r="A27" t="s">
        <v>546</v>
      </c>
      <c s="6" r="B27" t="n">
        <v>107670</v>
      </c>
    </row>
    <row r="28" spans="1:2">
      <c s="4" r="A28" t="s">
        <v>556</v>
      </c>
    </row>
    <row r="29" spans="1:2">
      <c s="3" r="A29" t="s">
        <v>545</v>
      </c>
    </row>
    <row r="30" spans="1:2">
      <c s="4" r="A30" t="s">
        <v>548</v>
      </c>
      <c s="9" r="B30" t="n">
        <v>4.81</v>
      </c>
    </row>
    <row r="31" spans="1:2">
      <c s="4" r="A31" t="s">
        <v>557</v>
      </c>
    </row>
    <row r="32" spans="1:2">
      <c s="3" r="A32" t="s">
        <v>545</v>
      </c>
    </row>
    <row r="33" spans="1:2">
      <c s="4" r="A33" t="s">
        <v>546</v>
      </c>
      <c s="6" r="B33" t="n">
        <v>109968</v>
      </c>
    </row>
    <row r="34" spans="1:2">
      <c s="4" r="A34" t="s">
        <v>558</v>
      </c>
    </row>
    <row r="35" spans="1:2">
      <c s="3" r="A35" t="s">
        <v>545</v>
      </c>
    </row>
    <row r="36" spans="1:2">
      <c s="4" r="A36" t="s">
        <v>548</v>
      </c>
      <c s="9" r="B36" t="n">
        <v>4.09</v>
      </c>
    </row>
    <row r="37" spans="1:2">
      <c s="4" r="A37" t="s">
        <v>559</v>
      </c>
    </row>
    <row r="38" spans="1:2">
      <c s="3" r="A38" t="s">
        <v>545</v>
      </c>
    </row>
    <row r="39" spans="1:2">
      <c s="4" r="A39" t="s">
        <v>546</v>
      </c>
      <c s="6" r="B39" t="n">
        <v>50521</v>
      </c>
    </row>
    <row r="40" spans="1:2">
      <c s="4" r="A40" t="s">
        <v>560</v>
      </c>
    </row>
    <row r="41" spans="1:2">
      <c s="3" r="A41" t="s">
        <v>545</v>
      </c>
    </row>
    <row r="42" spans="1:2">
      <c s="4" r="A42" t="s">
        <v>548</v>
      </c>
      <c s="9" r="B42" t="n">
        <v>2.9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561</v>
      </c>
      <c s="2" r="B1" t="s">
        <v>66</v>
      </c>
      <c s="2" r="E1" t="s">
        <v>1</v>
      </c>
    </row>
    <row r="2" spans="1:6">
      <c s="2" r="B2" t="s">
        <v>2</v>
      </c>
      <c s="2" r="C2" t="s">
        <v>291</v>
      </c>
      <c s="2" r="D2" t="s">
        <v>67</v>
      </c>
      <c s="2" r="E2" t="s">
        <v>2</v>
      </c>
      <c s="2" r="F2" t="s">
        <v>67</v>
      </c>
    </row>
    <row r="3" spans="1:6">
      <c s="3" r="A3" t="s">
        <v>183</v>
      </c>
    </row>
    <row r="4" spans="1:6">
      <c s="4" r="A4" t="s">
        <v>562</v>
      </c>
      <c s="7" r="B4" t="n">
        <v>2659</v>
      </c>
      <c s="7" r="D4" t="n">
        <v>1967</v>
      </c>
      <c s="7" r="E4" t="n">
        <v>9202</v>
      </c>
      <c s="7" r="F4" t="n">
        <v>5673</v>
      </c>
    </row>
    <row r="5" spans="1:6">
      <c s="4" r="A5" t="s">
        <v>313</v>
      </c>
    </row>
    <row r="6" spans="1:6">
      <c s="3" r="A6" t="s">
        <v>183</v>
      </c>
    </row>
    <row r="7" spans="1:6">
      <c s="4" r="A7" t="s">
        <v>562</v>
      </c>
      <c s="7" r="B7" t="n">
        <v>2659</v>
      </c>
      <c s="6" r="D7" t="n">
        <v>1959</v>
      </c>
      <c s="6" r="E7" t="n">
        <v>8875</v>
      </c>
      <c s="6" r="F7" t="n">
        <v>5564</v>
      </c>
    </row>
    <row r="8" spans="1:6">
      <c s="4" r="A8" t="s">
        <v>563</v>
      </c>
    </row>
    <row r="9" spans="1:6">
      <c s="3" r="A9" t="s">
        <v>183</v>
      </c>
    </row>
    <row r="10" spans="1:6">
      <c s="4" r="A10" t="s">
        <v>562</v>
      </c>
      <c s="7" r="D10" t="n">
        <v>8</v>
      </c>
      <c s="7" r="E10" t="n">
        <v>327</v>
      </c>
      <c s="7" r="F10" t="n">
        <v>109</v>
      </c>
    </row>
    <row r="11" spans="1:6">
      <c s="4" r="A11" t="s">
        <v>564</v>
      </c>
    </row>
    <row r="12" spans="1:6">
      <c s="3" r="A12" t="s">
        <v>183</v>
      </c>
    </row>
    <row r="13" spans="1:6">
      <c s="4" r="A13" t="s">
        <v>565</v>
      </c>
      <c s="6" r="B13" t="n">
        <v>2300000</v>
      </c>
      <c s="6" r="E13" t="n">
        <v>2300000</v>
      </c>
    </row>
    <row r="14" spans="1:6">
      <c s="4" r="A14" t="s">
        <v>566</v>
      </c>
      <c s="6" r="B14" t="n">
        <v>2163991</v>
      </c>
      <c s="6" r="E14" t="n">
        <v>2163991</v>
      </c>
    </row>
    <row r="15" spans="1:6">
      <c s="4" r="A15" t="s">
        <v>197</v>
      </c>
    </row>
    <row r="16" spans="1:6">
      <c s="3" r="A16" t="s">
        <v>183</v>
      </c>
    </row>
    <row r="17" spans="1:6">
      <c s="4" r="A17" t="s">
        <v>567</v>
      </c>
      <c s="7" r="C17" t="n">
        <v>500</v>
      </c>
      <c s="7" r="E17" t="n">
        <v>500</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s="1" r="A1" t="s">
        <v>568</v>
      </c>
      <c s="2" r="B1" t="s">
        <v>1</v>
      </c>
    </row>
    <row r="2" spans="1:2">
      <c s="2" r="B2" t="s">
        <v>544</v>
      </c>
    </row>
    <row r="3" spans="1:2">
      <c s="3" r="A3" t="s">
        <v>569</v>
      </c>
    </row>
    <row r="4" spans="1:2">
      <c s="4" r="A4" t="s">
        <v>570</v>
      </c>
      <c s="6" r="B4" t="n">
        <v>1985</v>
      </c>
    </row>
    <row r="5" spans="1:2">
      <c s="4" r="A5" t="s">
        <v>571</v>
      </c>
      <c s="6" r="B5" t="n">
        <v>2140</v>
      </c>
    </row>
    <row r="6" spans="1:2">
      <c s="4" r="A6" t="s">
        <v>572</v>
      </c>
      <c s="6" r="B6" t="n">
        <v>-458</v>
      </c>
    </row>
    <row r="7" spans="1:2">
      <c s="4" r="A7" t="s">
        <v>573</v>
      </c>
      <c s="6" r="B7" t="n">
        <v>-661</v>
      </c>
    </row>
    <row r="8" spans="1:2">
      <c s="4" r="A8" t="s">
        <v>574</v>
      </c>
      <c s="6" r="B8" t="n">
        <v>3006</v>
      </c>
    </row>
    <row r="9" spans="1:2">
      <c s="3" r="A9" t="s">
        <v>575</v>
      </c>
    </row>
    <row r="10" spans="1:2">
      <c s="4" r="A10" t="s">
        <v>576</v>
      </c>
      <c s="9" r="B10" t="n">
        <v>8.18</v>
      </c>
    </row>
    <row r="11" spans="1:2">
      <c s="4" r="A11" t="s">
        <v>577</v>
      </c>
      <c s="16" r="B11" t="n">
        <v>3.61</v>
      </c>
    </row>
    <row r="12" spans="1:2">
      <c s="4" r="A12" t="s">
        <v>578</v>
      </c>
      <c s="16" r="B12" t="n">
        <v>3.19</v>
      </c>
    </row>
    <row r="13" spans="1:2">
      <c s="4" r="A13" t="s">
        <v>579</v>
      </c>
      <c s="16" r="B13" t="n">
        <v>8.359999999999999</v>
      </c>
    </row>
    <row r="14" spans="1:2">
      <c s="4" r="A14" t="s">
        <v>580</v>
      </c>
      <c s="16" r="B14" t="n">
        <v>5.73</v>
      </c>
    </row>
    <row r="15" spans="1:2">
      <c s="3" r="A15" t="s">
        <v>581</v>
      </c>
    </row>
    <row r="16" spans="1:2">
      <c s="4" r="A16" t="s">
        <v>582</v>
      </c>
      <c s="9" r="B16" t="n">
        <v>2.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s="1" r="A1" t="s">
        <v>583</v>
      </c>
      <c s="2" r="B1" t="s">
        <v>1</v>
      </c>
    </row>
    <row r="2" spans="1:2">
      <c s="2" r="B2" t="s">
        <v>584</v>
      </c>
    </row>
    <row r="3" spans="1:2">
      <c s="4" r="A3" t="s">
        <v>585</v>
      </c>
    </row>
    <row r="4" spans="1:2">
      <c s="3" r="A4" t="s">
        <v>569</v>
      </c>
    </row>
    <row r="5" spans="1:2">
      <c s="4" r="A5" t="s">
        <v>586</v>
      </c>
      <c s="6" r="B5" t="n">
        <v>4042000</v>
      </c>
    </row>
    <row r="6" spans="1:2">
      <c s="4" r="A6" t="s">
        <v>587</v>
      </c>
      <c s="6" r="B6" t="n">
        <v>1630000</v>
      </c>
    </row>
    <row r="7" spans="1:2">
      <c s="4" r="A7" t="s">
        <v>588</v>
      </c>
      <c s="6" r="B7" t="n">
        <v>-1246000</v>
      </c>
    </row>
    <row r="8" spans="1:2">
      <c s="4" r="A8" t="s">
        <v>589</v>
      </c>
      <c s="6" r="B8" t="n">
        <v>-16000</v>
      </c>
    </row>
    <row r="9" spans="1:2">
      <c s="4" r="A9" t="s">
        <v>590</v>
      </c>
      <c s="6" r="B9" t="n">
        <v>4410000</v>
      </c>
    </row>
    <row r="10" spans="1:2">
      <c s="3" r="A10" t="s">
        <v>591</v>
      </c>
    </row>
    <row r="11" spans="1:2">
      <c s="4" r="A11" t="s">
        <v>592</v>
      </c>
      <c s="9" r="B11" t="n">
        <v>7.8</v>
      </c>
    </row>
    <row r="12" spans="1:2">
      <c s="4" r="A12" t="s">
        <v>593</v>
      </c>
      <c s="16" r="B12" t="n">
        <v>4.48</v>
      </c>
    </row>
    <row r="13" spans="1:2">
      <c s="4" r="A13" t="s">
        <v>594</v>
      </c>
      <c s="16" r="B13" t="n">
        <v>7.72</v>
      </c>
    </row>
    <row r="14" spans="1:2">
      <c s="4" r="A14" t="s">
        <v>595</v>
      </c>
      <c s="16" r="B14" t="n">
        <v>5.59</v>
      </c>
    </row>
    <row r="15" spans="1:2">
      <c s="4" r="A15" t="s">
        <v>596</v>
      </c>
      <c s="9" r="B15" t="n">
        <v>6.6</v>
      </c>
    </row>
    <row r="16" spans="1:2">
      <c s="4" r="A16" t="s">
        <v>597</v>
      </c>
    </row>
    <row r="17" spans="1:2">
      <c s="3" r="A17" t="s">
        <v>569</v>
      </c>
    </row>
    <row r="18" spans="1:2">
      <c s="4" r="A18" t="s">
        <v>587</v>
      </c>
      <c s="6" r="B18" t="n">
        <v>654737</v>
      </c>
    </row>
    <row r="19" spans="1:2">
      <c s="3" r="A19" t="s">
        <v>591</v>
      </c>
    </row>
    <row r="20" spans="1:2">
      <c s="4" r="A20" t="s">
        <v>598</v>
      </c>
      <c s="11" r="B20" t="n">
        <v>2.8</v>
      </c>
    </row>
    <row r="21" spans="1:2">
      <c s="4" r="A21" t="s">
        <v>599</v>
      </c>
      <c s="4" r="B21" t="s">
        <v>3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31</v>
      </c>
      <c s="2" r="B1" t="s">
        <v>1</v>
      </c>
    </row>
    <row r="2" spans="1:2">
      <c s="2" r="B2" t="s">
        <v>2</v>
      </c>
    </row>
    <row r="3" spans="1:2">
      <c s="3" r="A3" t="s">
        <v>131</v>
      </c>
    </row>
    <row r="4" spans="1:2">
      <c s="4" r="A4" t="s">
        <v>131</v>
      </c>
      <c s="4" r="B4" t="s">
        <v>1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17"/>
    <col customWidth="1" max="3" min="3" width="21"/>
    <col customWidth="1" max="4" min="4" width="17"/>
    <col customWidth="1" max="5" min="5" width="21"/>
  </cols>
  <sheetData>
    <row r="1" spans="1:5">
      <c s="1" r="A1" t="s">
        <v>600</v>
      </c>
      <c s="2" r="B1" t="s">
        <v>381</v>
      </c>
      <c s="2" r="C1" t="s">
        <v>66</v>
      </c>
      <c s="2" r="E1" t="s">
        <v>1</v>
      </c>
    </row>
    <row r="2" spans="1:5">
      <c s="2" r="B2" t="s">
        <v>601</v>
      </c>
      <c s="2" r="C2" t="s">
        <v>414</v>
      </c>
      <c s="2" r="D2" t="s">
        <v>602</v>
      </c>
      <c s="2" r="E2" t="s">
        <v>414</v>
      </c>
    </row>
    <row r="3" spans="1:5">
      <c s="3" r="A3" t="s">
        <v>603</v>
      </c>
    </row>
    <row r="4" spans="1:5">
      <c s="4" r="A4" t="s">
        <v>604</v>
      </c>
      <c s="7" r="C4" t="n">
        <v>200</v>
      </c>
      <c s="7" r="E4" t="n">
        <v>500</v>
      </c>
    </row>
    <row r="5" spans="1:5">
      <c s="3" r="A5" t="s">
        <v>605</v>
      </c>
    </row>
    <row r="6" spans="1:5">
      <c s="4" r="A6" t="s">
        <v>452</v>
      </c>
      <c s="6" r="C6" t="n">
        <v>132</v>
      </c>
      <c s="6" r="E6" t="n">
        <v>132</v>
      </c>
    </row>
    <row r="7" spans="1:5">
      <c s="6" r="A7" t="n">
        <v>2017</v>
      </c>
      <c s="6" r="C7" t="n">
        <v>1276</v>
      </c>
      <c s="6" r="E7" t="n">
        <v>1276</v>
      </c>
    </row>
    <row r="8" spans="1:5">
      <c s="6" r="A8" t="n">
        <v>2018</v>
      </c>
      <c s="6" r="C8" t="n">
        <v>2136</v>
      </c>
      <c s="6" r="E8" t="n">
        <v>2136</v>
      </c>
    </row>
    <row r="9" spans="1:5">
      <c s="6" r="A9" t="n">
        <v>2019</v>
      </c>
      <c s="6" r="C9" t="n">
        <v>2159</v>
      </c>
      <c s="6" r="E9" t="n">
        <v>2159</v>
      </c>
    </row>
    <row r="10" spans="1:5">
      <c s="6" r="A10" t="n">
        <v>2020</v>
      </c>
      <c s="6" r="C10" t="n">
        <v>2140</v>
      </c>
      <c s="6" r="E10" t="n">
        <v>2140</v>
      </c>
    </row>
    <row r="11" spans="1:5">
      <c s="4" r="A11" t="s">
        <v>453</v>
      </c>
      <c s="6" r="C11" t="n">
        <v>11299</v>
      </c>
      <c s="6" r="E11" t="n">
        <v>11299</v>
      </c>
    </row>
    <row r="12" spans="1:5">
      <c s="4" r="A12" t="s">
        <v>606</v>
      </c>
      <c s="6" r="C12" t="n">
        <v>19142</v>
      </c>
      <c s="6" r="E12" t="n">
        <v>19142</v>
      </c>
    </row>
    <row r="13" spans="1:5">
      <c s="4" r="A13" t="s">
        <v>607</v>
      </c>
    </row>
    <row r="14" spans="1:5">
      <c s="3" r="A14" t="s">
        <v>605</v>
      </c>
    </row>
    <row r="15" spans="1:5">
      <c s="4" r="A15" t="s">
        <v>608</v>
      </c>
      <c s="6" r="D15" t="n">
        <v>17009</v>
      </c>
    </row>
    <row r="16" spans="1:5">
      <c s="4" r="A16" t="s">
        <v>609</v>
      </c>
    </row>
    <row r="17" spans="1:5">
      <c s="3" r="A17" t="s">
        <v>605</v>
      </c>
    </row>
    <row r="18" spans="1:5">
      <c s="4" r="A18" t="s">
        <v>608</v>
      </c>
      <c s="6" r="B18" t="n">
        <v>36602</v>
      </c>
    </row>
    <row r="19" spans="1:5">
      <c s="4" r="A19" t="s">
        <v>610</v>
      </c>
    </row>
    <row r="20" spans="1:5">
      <c s="3" r="A20" t="s">
        <v>605</v>
      </c>
    </row>
    <row r="21" spans="1:5">
      <c s="4" r="A21" t="s">
        <v>611</v>
      </c>
      <c s="7" r="C21" t="n">
        <v>300</v>
      </c>
      <c s="7" r="E21" t="n">
        <v>3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s="1" r="A1" t="s">
        <v>612</v>
      </c>
      <c s="2" r="B1" t="s">
        <v>1</v>
      </c>
    </row>
    <row r="2" spans="1:2">
      <c s="2" r="B2" t="s">
        <v>414</v>
      </c>
    </row>
    <row r="3" spans="1:2">
      <c s="3" r="A3" t="s">
        <v>613</v>
      </c>
    </row>
    <row r="4" spans="1:2">
      <c s="4" r="A4" t="s">
        <v>614</v>
      </c>
      <c s="11" r="B4" t="n">
        <v>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15</v>
      </c>
      <c s="2" r="B1" t="s">
        <v>616</v>
      </c>
      <c s="2" r="C1" t="s">
        <v>617</v>
      </c>
      <c s="2" r="D1" t="s">
        <v>2</v>
      </c>
    </row>
    <row r="2" spans="1:4">
      <c s="4" r="A2" t="s">
        <v>618</v>
      </c>
    </row>
    <row r="3" spans="1:4">
      <c s="3" r="A3" t="s">
        <v>619</v>
      </c>
    </row>
    <row r="4" spans="1:4">
      <c s="4" r="A4" t="s">
        <v>620</v>
      </c>
      <c s="6" r="D4" t="n">
        <v>3</v>
      </c>
    </row>
    <row r="5" spans="1:4">
      <c s="4" r="A5" t="s">
        <v>621</v>
      </c>
      <c s="4" r="D5" t="s">
        <v>622</v>
      </c>
    </row>
    <row r="6" spans="1:4">
      <c s="4" r="A6" t="s">
        <v>623</v>
      </c>
    </row>
    <row r="7" spans="1:4">
      <c s="3" r="A7" t="s">
        <v>619</v>
      </c>
    </row>
    <row r="8" spans="1:4">
      <c s="4" r="A8" t="s">
        <v>624</v>
      </c>
      <c s="6" r="C8" t="n">
        <v>3</v>
      </c>
    </row>
    <row r="9" spans="1:4">
      <c s="4" r="A9" t="s">
        <v>625</v>
      </c>
    </row>
    <row r="10" spans="1:4">
      <c s="3" r="A10" t="s">
        <v>619</v>
      </c>
    </row>
    <row r="11" spans="1:4">
      <c s="4" r="A11" t="s">
        <v>626</v>
      </c>
      <c s="4" r="B11" t="s">
        <v>622</v>
      </c>
    </row>
    <row r="12" spans="1:4">
      <c s="4" r="A12" t="s">
        <v>627</v>
      </c>
      <c s="4" r="B12" t="s">
        <v>628</v>
      </c>
    </row>
    <row r="13" spans="1:4">
      <c s="4" r="A13" t="s">
        <v>629</v>
      </c>
      <c s="4" r="B13" t="s">
        <v>32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r="1" spans="1:2">
      <c s="1" r="A1" t="s">
        <v>630</v>
      </c>
      <c s="2" r="B1" t="s">
        <v>1</v>
      </c>
    </row>
    <row r="2" spans="1:2">
      <c s="2" r="B2" t="s">
        <v>631</v>
      </c>
    </row>
    <row r="3" spans="1:2">
      <c s="3" r="A3" t="s">
        <v>161</v>
      </c>
    </row>
    <row r="4" spans="1:2">
      <c s="4" r="A4" t="s">
        <v>632</v>
      </c>
      <c s="6" r="B4"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r="1" spans="1:5">
      <c s="1" r="A1" t="s">
        <v>633</v>
      </c>
      <c s="2" r="B1" t="s">
        <v>634</v>
      </c>
      <c s="2" r="C1" t="s">
        <v>635</v>
      </c>
      <c s="2" r="D1" t="s">
        <v>636</v>
      </c>
      <c s="2" r="E1" t="s">
        <v>414</v>
      </c>
    </row>
    <row r="2" spans="1:5">
      <c s="4" r="A2" t="s">
        <v>316</v>
      </c>
    </row>
    <row r="3" spans="1:5">
      <c s="3" r="A3" t="s">
        <v>637</v>
      </c>
    </row>
    <row r="4" spans="1:5">
      <c s="4" r="A4" t="s">
        <v>317</v>
      </c>
      <c s="7" r="E4" t="n">
        <v>200</v>
      </c>
    </row>
    <row r="5" spans="1:5">
      <c s="4" r="A5" t="s">
        <v>204</v>
      </c>
    </row>
    <row r="6" spans="1:5">
      <c s="3" r="A6" t="s">
        <v>637</v>
      </c>
    </row>
    <row r="7" spans="1:5">
      <c s="4" r="A7" t="s">
        <v>343</v>
      </c>
      <c s="7" r="D7" t="n">
        <v>25</v>
      </c>
      <c s="7" r="E7" t="n">
        <v>25</v>
      </c>
    </row>
    <row r="8" spans="1:5">
      <c s="4" r="A8" t="s">
        <v>318</v>
      </c>
      <c s="6" r="D8" t="n">
        <v>80</v>
      </c>
    </row>
    <row r="9" spans="1:5">
      <c s="4" r="A9" t="s">
        <v>319</v>
      </c>
    </row>
    <row r="10" spans="1:5">
      <c s="3" r="A10" t="s">
        <v>637</v>
      </c>
    </row>
    <row r="11" spans="1:5">
      <c s="4" r="A11" t="s">
        <v>317</v>
      </c>
      <c s="7" r="D11" t="n">
        <v>25</v>
      </c>
    </row>
    <row r="12" spans="1:5">
      <c s="4" r="A12" t="s">
        <v>638</v>
      </c>
    </row>
    <row r="13" spans="1:5">
      <c s="3" r="A13" t="s">
        <v>637</v>
      </c>
    </row>
    <row r="14" spans="1:5">
      <c s="4" r="A14" t="s">
        <v>502</v>
      </c>
      <c s="7" r="B14" t="n">
        <v>200</v>
      </c>
    </row>
    <row r="15" spans="1:5">
      <c s="4" r="A15" t="s">
        <v>503</v>
      </c>
      <c s="7" r="C15" t="n">
        <v>250</v>
      </c>
    </row>
    <row r="16" spans="1:5">
      <c s="4" r="A16" t="s">
        <v>639</v>
      </c>
    </row>
    <row r="17" spans="1:5">
      <c s="3" r="A17" t="s">
        <v>637</v>
      </c>
    </row>
    <row r="18" spans="1:5">
      <c s="4" r="A18" t="s">
        <v>640</v>
      </c>
      <c s="6" r="C18" t="n">
        <v>1</v>
      </c>
    </row>
    <row r="19" spans="1:5">
      <c s="4" r="A19" t="s">
        <v>641</v>
      </c>
    </row>
    <row r="20" spans="1:5">
      <c s="3" r="A20" t="s">
        <v>637</v>
      </c>
    </row>
    <row r="21" spans="1:5">
      <c s="4" r="A21" t="s">
        <v>343</v>
      </c>
      <c s="6" r="B21" t="n">
        <v>175</v>
      </c>
    </row>
    <row r="22" spans="1:5">
      <c s="4" r="A22" t="s">
        <v>318</v>
      </c>
      <c s="6" r="B22" t="n">
        <v>48</v>
      </c>
    </row>
    <row r="23" spans="1:5">
      <c s="4" r="A23" t="s">
        <v>642</v>
      </c>
    </row>
    <row r="24" spans="1:5">
      <c s="3" r="A24" t="s">
        <v>637</v>
      </c>
    </row>
    <row r="25" spans="1:5">
      <c s="4" r="A25" t="s">
        <v>502</v>
      </c>
      <c s="7" r="B25" t="n">
        <v>175</v>
      </c>
    </row>
    <row r="26" spans="1:5">
      <c s="4" r="A26" t="s">
        <v>317</v>
      </c>
      <c s="7" r="C26" t="n">
        <v>175</v>
      </c>
    </row>
    <row r="27" spans="1:5">
      <c s="4" r="A27" t="s">
        <v>643</v>
      </c>
    </row>
    <row r="28" spans="1:5">
      <c s="3" r="A28" t="s">
        <v>637</v>
      </c>
    </row>
    <row r="29" spans="1:5">
      <c s="4" r="A29" t="s">
        <v>644</v>
      </c>
      <c s="4" r="B29" t="s">
        <v>645</v>
      </c>
    </row>
    <row r="30" spans="1:5">
      <c s="4" r="A30" t="s">
        <v>646</v>
      </c>
    </row>
    <row r="31" spans="1:5">
      <c s="3" r="A31" t="s">
        <v>637</v>
      </c>
    </row>
    <row r="32" spans="1:5">
      <c s="4" r="A32" t="s">
        <v>644</v>
      </c>
      <c s="4" r="B32" t="s">
        <v>645</v>
      </c>
    </row>
    <row r="33" spans="1:5">
      <c s="4" r="A33" t="s">
        <v>647</v>
      </c>
    </row>
    <row r="34" spans="1:5">
      <c s="3" r="A34" t="s">
        <v>637</v>
      </c>
    </row>
    <row r="35" spans="1:5">
      <c s="4" r="A35" t="s">
        <v>502</v>
      </c>
      <c s="7" r="B35" t="n">
        <v>25</v>
      </c>
    </row>
    <row r="36" spans="1:5">
      <c s="4" r="A36" t="s">
        <v>317</v>
      </c>
      <c s="7" r="C36" t="n">
        <v>25</v>
      </c>
    </row>
    <row r="37" spans="1:5">
      <c s="4" r="A37" t="s">
        <v>648</v>
      </c>
    </row>
    <row r="38" spans="1:5">
      <c s="3" r="A38" t="s">
        <v>637</v>
      </c>
    </row>
    <row r="39" spans="1:5">
      <c s="4" r="A39" t="s">
        <v>267</v>
      </c>
      <c s="4" r="B39" t="s">
        <v>374</v>
      </c>
    </row>
    <row r="40" spans="1:5">
      <c s="4" r="A40" t="s">
        <v>377</v>
      </c>
      <c s="4" r="B40" t="s">
        <v>26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33</v>
      </c>
      <c s="2" r="B1" t="s">
        <v>1</v>
      </c>
    </row>
    <row r="2" spans="1:2">
      <c s="2" r="B2" t="s">
        <v>2</v>
      </c>
    </row>
    <row r="3" spans="1:2">
      <c s="3" r="A3" t="s">
        <v>133</v>
      </c>
    </row>
    <row r="4" spans="1:2">
      <c s="4" r="A4" t="s">
        <v>133</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5</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BASIS OF PRESENTA</vt:lpstr>
      <vt:lpstr>BUSINESS COMBINATIONS AND ACQUI</vt:lpstr>
      <vt:lpstr>BUSINESS AGREEMENTS</vt:lpstr>
      <vt:lpstr>FAIR VALUE</vt:lpstr>
      <vt:lpstr>INVENTORY</vt:lpstr>
      <vt:lpstr>GOODWILL AND OTHER INTANGIBLE A</vt:lpstr>
      <vt:lpstr>ACCRUED EXPENSES</vt:lpstr>
      <vt:lpstr>DEBT</vt:lpstr>
      <vt:lpstr>SHAREHOLDERS_ EQUITY AND EARNIN</vt:lpstr>
      <vt:lpstr>SHARE - BASED COMPENSATION</vt:lpstr>
      <vt:lpstr>COMMITMENTS AND CONTINGENCIES</vt:lpstr>
      <vt:lpstr>SEGMENT INFORMATION</vt:lpstr>
      <vt:lpstr>SUBSEQUENT EVENTS</vt:lpstr>
      <vt:lpstr>ORGANIZATION, BASIS OF PRESEN20</vt:lpstr>
      <vt:lpstr>BUSINESS COMBINATIONS AND ACQ21</vt:lpstr>
      <vt:lpstr>FAIR VALUE (Tables)</vt:lpstr>
      <vt:lpstr>INVENTORY (Tables)</vt:lpstr>
      <vt:lpstr>GOODWILL AND OTHER INTANGIBLE24</vt:lpstr>
      <vt:lpstr>ACCRUED EXPENSES (Tables)</vt:lpstr>
      <vt:lpstr>SHAREHOLDERS_ EQUITY AND EARN26</vt:lpstr>
      <vt:lpstr>SHARE - BASED COMPENSATION (Tab</vt:lpstr>
      <vt:lpstr>COMMITMENTS AND CONTINGENCIES (</vt:lpstr>
      <vt:lpstr>ORGANIZATION, BASIS OF PRESEN29</vt:lpstr>
      <vt:lpstr>ORGANIZATION, BASIS OF PRESEN30</vt:lpstr>
      <vt:lpstr>ORGANIZATION, BASIS OF PRESEN31</vt:lpstr>
      <vt:lpstr>ORGANIZATION, BASIS OF PRESEN32</vt:lpstr>
      <vt:lpstr>ORGANIZATION, BASIS OF PRESEN33</vt:lpstr>
      <vt:lpstr>BUSINESS COMBINATIONS AND ACQ34</vt:lpstr>
      <vt:lpstr>BUSINESS COMBINATIONS AND ACQ35</vt:lpstr>
      <vt:lpstr>BUSINESS COMBINATIONS AND ACQ36</vt:lpstr>
      <vt:lpstr>BUSINESS COMBINATIONS AND ACQ37</vt:lpstr>
      <vt:lpstr>BUSINESS COMBINATIONS AND ACQ38</vt:lpstr>
      <vt:lpstr>BUSINESS COMBINATIONS AND ACQ39</vt:lpstr>
      <vt:lpstr>BUSINESS COMBINATIONS AND ACQ40</vt:lpstr>
      <vt:lpstr>BUSINESS AGREEMENTS - Merck Agr</vt:lpstr>
      <vt:lpstr>BUSINESS AGREEMENTS - Sun Pharm</vt:lpstr>
      <vt:lpstr>BUSINESS AGREEMENTS - Faes Agre</vt:lpstr>
      <vt:lpstr>BUSINESS AGREEMENTS - Nautilus </vt:lpstr>
      <vt:lpstr>BUSINESS AGREEMENTS - Actavis A</vt:lpstr>
      <vt:lpstr>BUSINESS AGREEMENTS - AZ Agreem</vt:lpstr>
      <vt:lpstr>BUSINESS AGREEMENTS - GSK, CII </vt:lpstr>
      <vt:lpstr>FAIR VALUE - Recurring (Details</vt:lpstr>
      <vt:lpstr>FAIR VALUE - Warrants Liability</vt:lpstr>
      <vt:lpstr>FAIR VALUE - Contingent Conside</vt:lpstr>
      <vt:lpstr>FAIR VALUE - Level 3 valuation </vt:lpstr>
      <vt:lpstr>FAIR VALUE - Level 3 disclosure</vt:lpstr>
      <vt:lpstr>FAIR VALUE - Level 3 disclosu53</vt:lpstr>
      <vt:lpstr>INVENTORY (Details)</vt:lpstr>
      <vt:lpstr>GOODWILL AND OTHER INTANGIBLE55</vt:lpstr>
      <vt:lpstr>GOODWILL AND OTHER INTANGIBLE56</vt:lpstr>
      <vt:lpstr>GOODWILL AND OTHER INTANGIBLE57</vt:lpstr>
      <vt:lpstr>ACCRUED EXPENSES - Schedule (De</vt:lpstr>
      <vt:lpstr>ACCRUED EXPENSES - Exit and Dis</vt:lpstr>
      <vt:lpstr>DEBT - Convertable Notes (Detai</vt:lpstr>
      <vt:lpstr>DEBT - Credit Facility (Details</vt:lpstr>
      <vt:lpstr>DEBT - MFI Note (Details)</vt:lpstr>
      <vt:lpstr>SHAREHOLDERS_ EQUITY AND EARN63</vt:lpstr>
      <vt:lpstr>SHAREHOLDERS_ EQUITY AND EARN64</vt:lpstr>
      <vt:lpstr>SHAREHOLDERS_ EQUITY AND EARN65</vt:lpstr>
      <vt:lpstr>SHAREHOLDERS_ EQUITY AND EARN66</vt:lpstr>
      <vt:lpstr>SHARE - BASED COMPENSATION - Pl</vt:lpstr>
      <vt:lpstr>SHARE - BASED COMPENSATION - Op</vt:lpstr>
      <vt:lpstr>SHARE - BASED COMPENSATION - RS</vt:lpstr>
      <vt:lpstr>COMMITMENTS AND CONTINGENCIES -</vt:lpstr>
      <vt:lpstr>COMMITMENTS AND CONTINGENCIES71</vt:lpstr>
      <vt:lpstr>COMMITMENTS AND CONTINGENCIES72</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30:46Z</dcterms:created>
  <dcterms:modified xmlns:dcterms="http://purl.org/dc/terms/" xmlns:xsi="http://www.w3.org/2001/XMLSchema-instance" xsi:type="dcterms:W3CDTF">2016-11-08T16:30:46Z</dcterms:modified>
  <dc:title xmlns:dc="http://purl.org/dc/elements/1.1/">Untitled</dc:title>
  <dc:description xmlns:dc="http://purl.org/dc/elements/1.1/"/>
  <dc:subject xmlns:dc="http://purl.org/dc/elements/1.1/"/>
  <cp:keywords/>
  <cp:category/>
</cp:coreProperties>
</file>